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Shareholders_ Deficit" sheetId="12" state="visible" r:id="rId12"/>
    <sheet xmlns:r="http://schemas.openxmlformats.org/officeDocument/2006/relationships" name="Warrant Liabil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Related Party Transactions (Det" sheetId="31" state="visible" r:id="rId31"/>
    <sheet xmlns:r="http://schemas.openxmlformats.org/officeDocument/2006/relationships" name="Shareholders_ Deficit (Details)" sheetId="32" state="visible" r:id="rId32"/>
    <sheet xmlns:r="http://schemas.openxmlformats.org/officeDocument/2006/relationships" name="Warrant Liability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0_);(#,##0.0000)"/>
    <numFmt numFmtId="170" formatCode="#,##0.0_);(#,##0.0)"/>
    <numFmt numFmtId="171" formatCode="_(&quot;$ &quot;#,##0.0_);_(&quot;$ &quot;(#,##0.0)"/>
    <numFmt numFmtId="172" formatCode="#,##0.000_);(#,##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Sep.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ERCEPTION CAPITAL CORP IV.</t>
        </is>
      </c>
      <c r="C13" s="4" t="inlineStr">
        <is>
          <t xml:space="preserve"> </t>
        </is>
      </c>
    </row>
    <row r="14">
      <c r="A14" s="4" t="inlineStr">
        <is>
          <t>Entity Central Index Key</t>
        </is>
      </c>
      <c r="B14" s="4" t="inlineStr">
        <is>
          <t>0001870143</t>
        </is>
      </c>
      <c r="C14" s="4" t="inlineStr">
        <is>
          <t xml:space="preserve"> </t>
        </is>
      </c>
    </row>
    <row r="15">
      <c r="A15" s="4" t="inlineStr">
        <is>
          <t>Entity File Number</t>
        </is>
      </c>
      <c r="B15" s="4" t="inlineStr">
        <is>
          <t>001-41039</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109 W. 50th Street</t>
        </is>
      </c>
      <c r="C26" s="4" t="inlineStr">
        <is>
          <t xml:space="preserve"> </t>
        </is>
      </c>
    </row>
    <row r="27">
      <c r="A27" s="4" t="inlineStr">
        <is>
          <t>Entity Address, City or Town</t>
        </is>
      </c>
      <c r="B27" s="4" t="inlineStr">
        <is>
          <t>Minneapolis</t>
        </is>
      </c>
      <c r="C27" s="4" t="inlineStr">
        <is>
          <t xml:space="preserve"> </t>
        </is>
      </c>
    </row>
    <row r="28">
      <c r="A28" s="4" t="inlineStr">
        <is>
          <t>Entity Address, State or Province</t>
        </is>
      </c>
      <c r="B28" s="4" t="inlineStr">
        <is>
          <t>MN</t>
        </is>
      </c>
      <c r="C28" s="4" t="inlineStr">
        <is>
          <t xml:space="preserve"> </t>
        </is>
      </c>
    </row>
    <row r="29">
      <c r="A29" s="4" t="inlineStr">
        <is>
          <t>Entity Address, Postal Zip Code</t>
        </is>
      </c>
      <c r="B29" s="4" t="inlineStr">
        <is>
          <t>554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52)</t>
        </is>
      </c>
      <c r="C31" s="4" t="inlineStr">
        <is>
          <t xml:space="preserve"> </t>
        </is>
      </c>
    </row>
    <row r="32">
      <c r="A32" s="4" t="inlineStr">
        <is>
          <t>Local Phone Number</t>
        </is>
      </c>
      <c r="B32" s="4" t="inlineStr">
        <is>
          <t>456-5300</t>
        </is>
      </c>
      <c r="C32" s="4" t="inlineStr">
        <is>
          <t xml:space="preserve"> </t>
        </is>
      </c>
    </row>
    <row r="33">
      <c r="A33" s="4" t="inlineStr">
        <is>
          <t>Units, each consisting of one Class A ordinary share, $0.0001 par value, and one-half of one redeemable warrant</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Class A
ordinary share, $0.0001 par value, and
one-half of one redeemable warrant</t>
        </is>
      </c>
      <c r="C35" s="4" t="inlineStr">
        <is>
          <t xml:space="preserve"> </t>
        </is>
      </c>
    </row>
    <row r="36">
      <c r="A36" s="4" t="inlineStr">
        <is>
          <t>Trading Symbol</t>
        </is>
      </c>
      <c r="B36" s="4" t="inlineStr">
        <is>
          <t>RCFA.U</t>
        </is>
      </c>
      <c r="C36" s="4" t="inlineStr">
        <is>
          <t xml:space="preserve"> </t>
        </is>
      </c>
    </row>
    <row r="37">
      <c r="A37" s="4" t="inlineStr">
        <is>
          <t>Security Exchange Name</t>
        </is>
      </c>
      <c r="B37" s="4" t="inlineStr">
        <is>
          <t>NYSE</t>
        </is>
      </c>
      <c r="C37" s="4" t="inlineStr">
        <is>
          <t xml:space="preserve"> </t>
        </is>
      </c>
    </row>
    <row r="38">
      <c r="A38" s="4" t="inlineStr">
        <is>
          <t>Class A ordinary shares, 0.0001 par valu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 0.0001 par value</t>
        </is>
      </c>
      <c r="C40" s="4" t="inlineStr">
        <is>
          <t xml:space="preserve"> </t>
        </is>
      </c>
    </row>
    <row r="41">
      <c r="A41" s="4" t="inlineStr">
        <is>
          <t>Trading Symbol</t>
        </is>
      </c>
      <c r="B41" s="4" t="inlineStr">
        <is>
          <t>RCFA</t>
        </is>
      </c>
      <c r="C41" s="4" t="inlineStr">
        <is>
          <t xml:space="preserve"> </t>
        </is>
      </c>
    </row>
    <row r="42">
      <c r="A42" s="4" t="inlineStr">
        <is>
          <t>Security Exchange Name</t>
        </is>
      </c>
      <c r="B42" s="4" t="inlineStr">
        <is>
          <t>NYSE</t>
        </is>
      </c>
      <c r="C42" s="4" t="inlineStr">
        <is>
          <t xml:space="preserve"> </t>
        </is>
      </c>
    </row>
    <row r="43">
      <c r="A43" s="4" t="inlineStr">
        <is>
          <t>Warrants, each whole warrant exercisable for one Class A ordinary share at an exercise price of $11.50 per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Warrants, each whole warrant exercisable for one Class A ordinary share at an exercise price of $11.50 per share</t>
        </is>
      </c>
      <c r="C45" s="4" t="inlineStr">
        <is>
          <t xml:space="preserve"> </t>
        </is>
      </c>
    </row>
    <row r="46">
      <c r="A46" s="4" t="inlineStr">
        <is>
          <t>Trading Symbol</t>
        </is>
      </c>
      <c r="B46" s="4" t="inlineStr">
        <is>
          <t>RCFA WS</t>
        </is>
      </c>
      <c r="C46" s="4" t="inlineStr">
        <is>
          <t xml:space="preserve"> </t>
        </is>
      </c>
    </row>
    <row r="47">
      <c r="A47" s="4" t="inlineStr">
        <is>
          <t>Security Exchange Name</t>
        </is>
      </c>
      <c r="B47" s="4" t="inlineStr">
        <is>
          <t>NYSE</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10527671</v>
      </c>
    </row>
    <row r="51">
      <c r="A51" s="4" t="inlineStr">
        <is>
          <t>Non-Redeemable Class A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5749999</v>
      </c>
    </row>
    <row r="54">
      <c r="A54" s="4" t="inlineStr">
        <is>
          <t>Class B Ordinary Share</t>
        </is>
      </c>
      <c r="B54" s="4" t="inlineStr">
        <is>
          <t xml:space="preserve"> </t>
        </is>
      </c>
      <c r="C54" s="4" t="inlineStr">
        <is>
          <t xml:space="preserve"> </t>
        </is>
      </c>
    </row>
    <row r="55">
      <c r="A55" s="3" t="inlineStr">
        <is>
          <t>Entity Listings [Line Items]</t>
        </is>
      </c>
      <c r="B55" s="4" t="inlineStr">
        <is>
          <t xml:space="preserve"> </t>
        </is>
      </c>
      <c r="C55" s="4" t="inlineStr">
        <is>
          <t xml:space="preserve"> </t>
        </is>
      </c>
    </row>
    <row r="56">
      <c r="A56" s="4" t="inlineStr">
        <is>
          <t>Entity Common Stock, Shares Outstanding</t>
        </is>
      </c>
      <c r="B56" s="4" t="inlineStr">
        <is>
          <t xml:space="preserve"> </t>
        </is>
      </c>
      <c r="C56"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3 - Significant Accounting
Policies Basis of Presentation The accompanying unaudited condensed financial
statements of the Company have been prepared in accordance with United States generally accepted accounting principles (“U.S. GAAP”)
for interim financial information and with the instructions to Form 10-Q and Article 8 of Regulation S-X. Accordingly, they do not include
all of the information and footnotes required by U.S. GAAP for audited financial statements. The unaudited condensed financial statements
reflect all adjustments (consisting only of normal recurring adjustments) which are, in the opinion of management, necessary for a fair
presentation of the results for the interim period presented. Operating results for the three and six months ended June 30, 2024 may not
be indicative of the results that may be expected for the year ending December 31, 2024. Amounts as of December 31, 2023 included in the
condensed balance sheet have been derived from the restated audited financial statements as of that date. The unaudited condensed financial
statements, included herein, should be read in conjunction with the restated audited financial statements and notes thereto, as well as
Management’s Discussion and Analysis of Financial Condition and Results of Operations, in the Company’s Form 10 K/A for the
year ended December 31, 2023. Use of Estimates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e, but are not limited to, valuation of the warrant liability and the derivative liability. Cash and Cash Equivalents The Company considers all short-term investments
with an original maturity of three months or less when purchased to be cash and cash equivalents. The Company did not have any cash equivalents
as of June 30, 2024 and December 31, 2023. Cash Held in Trust Account On November 21, 2023, the Company liquidated the
U.S. government treasury obligations or money market funds held in the Trust Account. As of June 30, 2024 and December 31, 2023, the funds
in the Trust Account were maintained in cash in an interest-bearing demand deposit account at a bank until the earlier of consummation
of the Company’s initial Business Combination and liquidation. Prior to November 21, 2023,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The change in fair value of these securities is included in income
from investments held in the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y loss incurred or a lack of access to such funds could have a significant adverse
impact on the Company’s financial condition, results of operations and cash flows. Financial Instruments The fair value of the Company’s assets and
liabilities, which qualify as financial instruments under ASC 820, “Fair Value Measurements and Disclosures,” approximates
the carrying amounts represented in the balance sheets, primarily due to their short-term nature, except for the warrants, redeemable
shares and the embedded feature within the Sponsor Convertible Note, which are carried at fair value and redemption value, as discussed
below.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 Level 1 - Quoted prices (unadjusted) in active markets for identical investments at the measurement date are used.
● Level 2 -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 Level 3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6 for additional information on assets and liabilities
measured at fair value. Warrant Liabilities The Company evaluated the Public Warrants and
Private Placement Warrants (collectively, “Warrant Securities”) in accordance with ASC 815-40, “Derivatives and Hedging
- Contracts in Entity’s Own Equity” and concluded that the Warrant Securities could not be accounted for as components of
equity. As the Warrant Securities meet the definition of a derivative in accordance with ASC 815, the Warrant Securities are recorded
as warrant liability on the accompanying balance sheets and measured at fair value at inception (the Closing Date) and remeasured at each
reporting date in accordance with ASC 820, “Fair Value Measurement,” with changes in fair value recognized in the statements
of operations in the period of change. Convertible Senior Secured Promissory Note The Company evaluated the Convertible Senior Secured
Promissory Note (“Blue Capital Note”) in accordance with ASC 815-15, “Derivatives and Hedging” and concluded that
with the exception of the Private Placement Warrants feature for which the fair value of the embedded derivative feature was bifurcated,
the remaining debt proceeds received have been allocated to the debt host at Par (i.e., recorded at proceeds received). Pursuant to ASC
470, the Company recorded the fair value of the embedded derivative feature on the balance sheets using the relative fair value method
and the related amortization of the debt discount on its statements of operations. The Blue Capital Note and the corresponding embedded
derivative feature is recorded as convertible senior secured promissory note and derivative liability, respectively, on the accompanying
balance sheets. Redeemable Shares Subject to Possible Redemption All of the 23,000,000 Class A Ordinary Shares
sold as part of the Units in the Public Offering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memorandum and articles of association. In accordance
with SEC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Such changes are reflected in additional paid-in capital , or in the absence of additional paid-in capital, in retained
earnings. At June 30, 2024 and December 31, 2023 the Redeemable
Class A Ordinary Shares reflected in the balance sheets is reconciled in the following table:
Redeemable Class A Ordinary Shares subject to possible redemption at December 31, 2022 $ 237,941,214
Less:
Redemption of Redeemable Class A Ordinary Shares (195,400,571 )
Plus:
Waiver of Class A shares issuance costs 7,640,156
Remeasurement of carrying value to redemption value 2,697,130
Redeemable Class A Ordinary Shares subject to possible redemption at December 31, 2023 $ 52,877,929
Plus:
Remeasurement of carrying value to redemption value 672,063
Redeemable Class A Ordinary Shares subject to possible redemption at March 31, 2024 $ 53,549,992
Plus:
Remeasurement of carrying value to redemption value 680,937
Redeemable Class A Ordinary Shares subject to possible redemption at June 30, 2024 $ 54,230,929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and December 31, 2023.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4 or December 31, 2023. The Company is currently not aware of any issues under review that could result in significant
payments, accruals or material deviation from its position.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Class B ordinary shares transferred
to incoming directors and management (see Note 4) were deemed to be within the scope of ASC 718, “Stock Compensation”, and
are subject to a performance condition, namely the occurrence of a Business Combination. Compensation expense related to the Class B ordinary
shares is recognized only when the performance condition is probable of occurrence, or more specifically when a Business Combination is
consummated. Therefore, no stock-based compensation expense has been recognized during the period ended June 30, 2024 and 2023. The unrecognized
compensation expense related to the Class B ordinary shares at June 30, 2024 was $2,612,244 and will be recorded when the performance
condition occurs. Recent Accounting Standards Management does not believe that any recently
issued, but not yet effective, accounting standards, if currently adopted, would have a material effect on the Company’s financial
statements. (Loss) Income Per Ordinary Share The Company’s statements of operations include
a presentation of (loss) income per share for redeemable ordinary shares in a manner similar to the two-class method in calculating net
(loss) income per ordinary share. Net (loss) income per ordinary share, basic and diluted, for Class A redeemable ordinary shares is computed
by dividing the pro rata net income between the Class A redeemable ordinary share and the non-redeemable ordinary share by the weighted
average number of ordinary shares outstanding for the period, adjusted for the effects of deemed dividend under the assumption that they
represent dividends to the holders of Class A redeemable ordinary shares. Net (loss) income per non-redeemable ordinary shares, basic
and diluted is computed by dividing the pro rata net income between the Class A redeemable ordinary share and the non-redeemable ordinary
share by the weighted average number of ordinary shares outstanding for the period. With respect to the accretion of ordinary shares
subject to possible redemption and consistent with ASC 480-10-99-3A, “Distinguishing Liabilities and Equity-Overall-SEC Materials,”
the Company treated accretion in the same manner as a dividend, paid to the shareholder in the calculation of the net (loss) income per
ordinary share. The calculation of diluted (loss) income per ordinary
share does not consider the effect of the warrants and rights issued in connection with the Public Offering since the exercise of the
warrants and rights are contingent upon the occurrence of future events. For the three and six months ended June 30, 2024 and 2023, the
Company did not have any dilutive warrants, securities or other contracts that could potentially be exercised or converted into ordinary
shares. A reconciliation of net (loss) income per ordinary
share as adjusted for the portion of (loss) income that is attributable to ordinary shares subject to redemption is as follows:
For the Three Months Ended For the Six Months Ended
2024 2023 2024 2023
Net (loss) income $ (104,269 ) $ (792,076 ) $ (197,252 ) $ (256,288 )
Less: Accretion of temporary equity to redemption value (680,937 ) (2,653,211 ) (1,353,000 ) (5,198,384 )
Net loss including accretion of temporary equity to redemption value $ (785,206 ) $ (3,445,287 ) $ (1,550,252 ) $ (5,454,672 )
For the Three Months Ended For the Six Months Ended
2024 2023 2024 2023
Redeemable Ordinary Shares
Numerator: Net loss allocable to Redeemable Ordinary Shares subject to possible redemption
Net loss allocable to ordinary shareholders
Less: Net loss allocable to Non-Redeemable Ordinary Shares $ (356,342 ) $ (2,605,601 ) $ (703,536 ) $ (4,255,594 )
Add: Deemed dividend to Redeemable Shareholders 680,937 2,653,211 1,353,000 5,198,384
Net income allocable to Redeemable Ordinary Shares subject to possible redemption $ 324,595 $ 47,610 $ 649,464 $ 942,790
Denominator: Weighted Average Shares Outstanding of Redeemable Ordinary Shares
Basic and Diluted Weighted Average Shares Outstanding 4,777,672 17,842,619 4,777,672 20,407,062
Basic and Diluted net income per share $ 0.07 $ 0.00 $ 0.14 $ 0.05
Non-Redeemable Ordinary Shares
Numerator: Net loss allocable to Non-Redeemable Ordinary Shares (428,864 ) (839,686 ) (846,716 ) (1,199,078 )
Denominator: Weighted Average Shares Outstanding of Non-Redeemable Ordinary Shares
Basic and Diluted Weighted Average Shares Outstanding 5,750,000 5,750,000 5,750,000 5,750,000
Basic and Diluted net loss per share $ (0.07 ) $ (0.15 ) $ (0.15 ) $ (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Founder Shares On June 9, 2021, the Original Sponsor purchased
5,750,000 shares (the “Founder Shares”) of the Company’s Class B ordinary shares, par value $0.0001 (“Class B
ordinary shares”) for an aggregate price of $25,000. The Original Sponsor subsequently transferred an aggregate of 402,500 Founder
Shares to members of the Company’s board of directors, management team, board of advisors and/or their estate planning vehicles
for the same per-share consideration that it originally paid for such shares, resulting in the Original Sponsor holding 5,347,500 Founder
Shares. As of the Closing Date, the Initial Shareholders
held 5,750,000 Founder Shares. The Founder Shares are identical to the Class
A Ordinary Shares sold in the Public Offering except that: ● the Founder Shares are subject to certain transfer restrictions, as described in more detail below; ● the Founder Shares are entitled to registration rights; ● only holders of Class B ordinary shares will have the right to vote in a vote to continue the Company in a jurisdiction outside the Cayman Islands (which requires the approval of at least two-thirds of the votes of all ordinary shares); ● the Sponsor, officers and directors have entered into a letter agreement with the Company, pursuant to which have agreed to (A) waive their redemption rights with respect to their founder shares and public shares in connection with the completion of our initial business combination, (B) waive their redemption rights with respect to their founder shares and public shares in connection with a shareholder vote to approve an amendment to our amended and restated memorandum and articles of association (A) that would modify the substance or timing of our obligation to allow redemption in connection with our initial business combination or to redeem 100% of our public shares if we have not consummated an initial business combination by November 15, 2024 or (B) with respect to any other provisions relating to shareholders’ rights or pre-initial business combination activity, (C) waive their rights to liquidating distributions from the trust account with respect to their founder shares if we fail to complete our initial business combination by November 15, 2023, although they will be entitled to liquidating distributions from the trust account with respect to any public shares they hold if we fail to complete our initial business combination within such time period and (D) vote any founder shares held by them and any public shares purchased during or after the Public Offering (including in open market and privately-negotiated transactions) in favor of our initial business combination; and ● the founder shares are automatically convertible into Class A Ordinary Shares at the time of the consummation of a Business Combination on a one-for-one basis, subject to adjustment as described in the Company’s amended and restated memorandum and articles of association. The initial shareholders agree, subject to limited
exceptions, not to transfer, assign or sell any of its Founder Shares until the earlier to occur of: (A) one year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hareholders having the right to exchange their shares of ordinary shares for cash, securities or other property. On May 9, 2023, pursuant to the terms of the Company’s
Charter, as amended, the holders of the Class B ordinary shares, totaling 5,750,000 Class B ordinary shares, elected to convert 5,749,999
Class B ordinary share held by them on a one-for-one basis into non-redeemable Class A ordinary shares, with immediate effect (see Note
4). Private Placement Warrants On the Closing Date, the Original Sponsor purchased
from the Company 11,700,000 Private Placement Warrants at a price of $1.00 per Private Placement Warrant, or $11,700,000, in a Private
Placement that occurred in conjunction with the completion of the Public Offering. Each Private Placement Warrant entitles the holder
to purchase one Class A Ordinary Share at $11.50 per share, subject to adjustme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Public Warrants. The New Sponsor, or its permitted transferees, will have the option to exercise
the Private Placement Warrants on a cashless basis. The Private Placement Warrants are not transferable, assignable or saleable until
30 days after the completion of a Business Combination. If the Company does not complete a Business Combination
within the extended date of November 15, 2024, the proceeds from the sale of the Private Placement Warrants held in the Trust Account
will be used to fund the redemption of the Company’s Public Shares (subject to the requirements of applicable law) and the Private
Placement Warrants will expire worthless. On November 6, 2023, the Original Sponsor and
New Sponsor consummated the transactions contemplated by the SPA pursuant to which, among other things, New Sponsor acquired certain of
the Original Sponsor’s (i) Class A Ordinary Shares and (ii) Private Placement Warrants, subject to the terms and conditions described
in the SPA. Indemnity The Sponsor has agreed that it will be liable
to the Company if and to the extent any claims by a third party for services rendered or products sold to the Company, or a prospective
target business with which the Company discussed entering into a transaction agreement, reduces the amount of funds in the Trust Account
to below (i) $10.20 per public share or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Sponsor Notes Sponsor Convertible Note On April 1, 2022, the Company issued an unsecured
convertible promissory note (the “Sponsor Convertible Note”) to the Sponsor, pursuant to which the Company may borrow up to
$5,000,000 from the Sponsor for ongoing expenses reasonably related to the business of the Company and the consummation of a Business
Combination. The Sponsor Convertible Note is non-interest bearing and all unpaid principal was initially due and payable in full on the
earlier of (i) May 15, 2023 and (ii) the effective date of a merger, capital stock exchange, asset acquisition, stock purchase, reorganization
or similar Business Combination, involving the Company and one or more businesses (such earlier date, the “Maturity Date”).
If the Company completes the initial business combination, the Company will repay any loaned amounts. In the event the Company’s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business combination entity at a price of $1.00 per warrant at the option of the lender. The
Sponsor will have the option, at any time on or prior to the Maturity Date, to convert any amounts outstanding under the Sponsor Convertible
Note, into warrants to purchase the Company’s Class A Ordinary Shares at a conversion price of $1.00 per warrant, with each warrant
entitling the holder to purchase one Class A Ordinary Share at a price of $11.50 per share, subject to the same adjustments applicable
to the private placement warrants sold concurrently with the Company’s Public Offering. The Sponsor Convertible Note is accounted
for within the scope of ASC 815 and as a result, the Company bifurcated from the proceeds allocated to the debt host the fair value of
a single derivative that comprises all of the individual features requiring bifurcation. Any remaining debt proceeds will be allocated
to the debt host. The fair value of the embedded conversion feature upon the issuance of the Sponsor Convertible Note is de minimis. On May 11, 2023, the Company amended and restated
the Sponsor Convertible Note to extend the maturity date from the earlier of (i) May 15, 2023 and (ii) the effective date of a Business
Combination to the earlier of (i) May 15, 2024 and (ii) a Business Combination. On November 6, 2023, as required by the SPA, the
Company entered into an Omnibus Termination and Release Agreement with the Original Sponsor (the “Termination Agreement”).
Pursuant to the Termination Agreement, the Company terminated the Sponsor Convertible Note in connection with the Closing of the transactions
contemplated by the SPA. Accordingly, the carrying value under the Sponsor Convertible Note was recognized as a capital contribution from
Original Sponsor. As of June 30, 2024 and December 31, 2023, the
Company had $0 in total outstanding borrowings under the Sponsor Convertible Note. Issuance of Extension Convertible Promissory
Note In the second quarter of 2023, the Company issued
a convertible promissory note (the “Extension Convertible Promissory Note”) to the Sponsor with a principal amount up to $3,600,000.
The Extension Convertible Promissory Note bears no interest and is repayable in full upon the earlier of (a) the effective date of a Business
Combination, or (b) the date of the Company’s liquidation. If the Company does not consummate a Business Combination by the Extended
Date, the Extension Convertible Promissory Note will be repaid only from funds held outside of the Trust Account or will be forfeited,
eliminated or otherwise forgiven. Upon maturity, the outstanding principal of the Extension Convertible Promissory Note may be converted
into warrants, at a price of $1.00 per warrant, at the option of the Sponsor. Such warrants will have terms identical to the warrants
issued to the Sponsor in a private placement that closed simultaneously with the IPO. On November 6, 2023, as required by the SPA, the
Company entered into a Termination Agreement with the Original Sponsor. Pursuant to the Termination Agreement, the Company terminated
the Extension Convertible Promissory Note in connection with the Closing of the transactions contemplated by the SPA. In connection with the termination of the Extension
Convertible Promissory Note, the Original Sponsor agreed to cancel and waive all indebtedness under the Extension Convertible Promissory
Note. Accordingly, the carrying value under the Sponsor Convertible Note was recognized as a capital contribution from Original Sponsor. As of June 30, 2024 and December 31, 2023, the
Company had $0 in total outstanding borrowings under the Extension Convertible Promissory Note. Service and Administrative Fees The Company has agreed, commencing on November
10, 2021, to pay an affiliate of the Sponsor a total of $10,000 per month for office space, utilities, secretarial and administrative
support services provided to the Company’s management team. The Company had incurred $237,000 under this arrangement. Pursuant to the Termination Agreement, the Company
terminated the Administrative Services Agreement, dated November 9, 2021, in connection with the Closing of the transactions contemplated
by the SPA. The Original Sponsor forgave and discharged all outstanding fees owed under the Administrative Services Agreement. Accordingly,
all outstanding fees, or $237,000, under the Administrative Services Agreement was recognized as a capital contribution from Original
Sponsor. For the three and six months ended June 30, 2024
no services and administrative fees were incurred. For the three and six months ended June 30, 2023, the Company incurred $30,000 and
$60,000 in administrative support service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4</t>
        </is>
      </c>
    </row>
    <row r="3">
      <c r="A3" s="3" t="inlineStr">
        <is>
          <t>Shareholders’ Deficit [Abstract]</t>
        </is>
      </c>
      <c r="B3" s="4" t="inlineStr">
        <is>
          <t xml:space="preserve"> </t>
        </is>
      </c>
    </row>
    <row r="4">
      <c r="A4" s="4" t="inlineStr">
        <is>
          <t>Shareholders’ Deficit</t>
        </is>
      </c>
      <c r="B4" s="4" t="inlineStr">
        <is>
          <t>Note 5 - Shareholders’ Deficit Preference shares no Class A Ordinary Shares 10,527,671shares In addition, the proposed initial business combination
may impose a minimum cash requirement for (i) cash consideration to be paid to the target or its owners, (ii) cash for working capital
or other general corporate purposes or (iii) the retention of cash to satisfy other conditions. In the event the aggregate cash consideration
the Company would be required to pay for all Class A Ordinary Shares that are validly submitted for redemption plus any amount required
to satisfy cash conditions pursuant to the terms of the proposed Business Combination exceed the aggregate amount of cash available to
the Company, the Company will not complete the Business Combination or redeem any shares and all Class A Ordinary Shares submitted for
redemption will be returned to the holders thereof. On May 9, 2023, the Company eliminated from the
Charter the limitation that the Company may not redeem public shares in an amount that would cause the Company’s net tangible assets
to be less than $5,000,001 in connection with the Company’s Business Combination. Class B ordinary shares The Class B ordinary shares will automatically
convert into Class A Ordinary Shares concurrently with or immediately following the consummation of the initial business combination on
a one-for-one basis, subject to adjustment. In the case that additional Class A Ordinary Shares or equity-linked securities are issued
or deemed issued in connection with the initial business combination, the number of Class A Ordinary Shares issuable upon conversion of
all Class B ordinary shares will equal, in the aggregate, on an as-converted basis, 20% of the sum of (i) the total number of Class A
Ordinary Shares outstanding after such conversion (after giving effect to any redemptions of Class A Ordinary Shares by public shareholders),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Company Sponsor, officers or directors upon conversion of Working Capital Loans; provided that such conversion of Class B ordinary
shares will never occur on a less than one-for-one basis. On May 9, 2023, pursuant to the terms of the Company’s
Charter, as amended by the amendments to the Charter, the holders of the Class B ordinary shares, totaling 5,750,000 Class B ordinary
shares, elected to convert 5,749,999 Class B ordinary share held by them on a one-for-one basis into nonredeemable Class A Ordinary Shares,
with immediate effect. Following such conversion, as of June 30, 2024, the Company had an aggregate of 5,749,999 Non-Redeemable Class
A Ordinary shares issued and outstanding, and one Class B ordinary share issued and outstanding. The Non-Redeemable Class A Ordinary Shares
and the Class B ordinary share contain the same terms and provisions and performance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4</t>
        </is>
      </c>
    </row>
    <row r="3">
      <c r="A3" s="3" t="inlineStr">
        <is>
          <t>Warrant Liability [Abstract]</t>
        </is>
      </c>
      <c r="B3" s="4" t="inlineStr">
        <is>
          <t xml:space="preserve"> </t>
        </is>
      </c>
    </row>
    <row r="4">
      <c r="A4" s="4" t="inlineStr">
        <is>
          <t>Warrant Liability</t>
        </is>
      </c>
      <c r="B4" s="4" t="inlineStr">
        <is>
          <t>Note 6 - Warrant Liability As of June 30, 2024 and December 31, 2023, the
Company had 23,200,000 warrants issued in the Public Offering consisting of 11,500,000 Public Warrants and 11,700,000 Private Placement
Warrants, which are accounted for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with the change in the fair value recognized in the Company’s statements of operations. The Public Warrants will become exercisable 30
days after the completion of a Business Combination. No warrants will be exercisable for cash unless the Company has an effective and
current registration statement covering the shares of ordinary shares issuable upon exercise of the warrants and a current prospectus
relating to such shares of ordinary shares. Notwithstanding the foregoing, if a registration statement covering the shares of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the “closing price”) of the Company’s Class A Ordinary Shares equals or
exceeds $18.00 per share (as adjusted for adjustments to the number of shares issuable upon exercise or the exercise price of a warrant)
for any 20 trading days within a 30-trading day period ending on the third trading day prior to the date on which the Company sends the
notice of redemption to the warrant holders. Except as set forth below, none of the Private
Placement Warrants will be redeemable by the Company so long as they are held by the Company, Sponsor or its permitted transferees. Redemption of warrants when the price per Class
A Ordinary Shares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Shareholders’ Warrants” based on the redemption date and the “fair
market value” of the Company Class A ordinary shares except as otherwise described in “Description of Securities - Warrants
- Public Shareholders’ Warrants”; in the Public Offering prospectus; and
● if,
and only if, the closing price of the Company’s Class A Ordinary Shares equals or exceeds $10.00 per share (as adjusted for adjustments
to the number of shares issuable upon exercise or the exercise price of a warrant as described under the heading “Description of
Securities - Warrants - Public Shareholders’ Warrants - Anti-dilution Adjustments” in the Public Offering prospectus) for
any 20 trading days within the 30-trading day period ending three trading days before the Company send the notice of redemption to the
warrant holders. The “fair market value” of the Company’s
Class A Ordinary Shares for the above purpose shall mean the volume weighted average price of the Company’s Class A Ordinary Shares
during the 10 trading days immediately following the date on which the notice of redemption is sent to the holders of warrants. The Company
will provide the warrant holders with the final fair market value no later than one business day after the 10-trading day period described
above ends. In no event will the warrants be exercisable in connection with this redemption feature for more than 0.361 Class A ordinary
shares per warrant (subject to adjustment). Any redemption of the warrants for Class A Ordinary Shares will apply to both the Public Warrants
and the Private Placement Warrants. No fractional Class A Ordinary Shares will be
issued upon redemption. If, upon redemption, a holder would be entitled to receive a fractional interest in a share, the Company will
round down to the nearest whole number of Class A Ordinary Shares to be issued to the holder. If the Company calls the Public Warrants for redemption,
Company management will have the option to require all holders that wish to exercise the Public Warrants to do so on a “cashless
basis,” as described in the warrant agreement. The Private Warrants will be identical to the Public Warrants underlying the Units
sold in the Public Offering, except that the Private Warrants and the shares of ordinary shares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Ordinary Shares
issuable on exercise of the warrants may be adjusted in certain circumstances including in the event of a share dividend, extraordinary
dividend or the Company’s recapitalization, reorganization, merger or consolidation. However, the warrants will not be adjusted
for issuances of shar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linked securities for capital raising purposes in connection with the closing of a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ordinary shares or equity-linked securities. Dividend Policy The Company has not paid any cash dividends on
its Ordinary Shares to date and does not intend to pay cash dividends prior to the completion of our initial business combination. The
payment of cash dividends in the future will be dependent upon our revenues and earnings, if any, capital requirements and general financial
condition subsequent to completion of our initial business combination. The payment of any cash dividends subsequent to the Company’s
initial business combination will be within the discretion of the Company’s board of directors at such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7 - Fair Value Measurements As of June 30, 2024 and December 31, 2023, assets
held in the Trust Account were comprised of $54,330,929 and $52,977,929 in demand deposit account, respectively. The fair values of cash,
prepaid assets, accounts payable and accrued expenses are estimated to approximate the carrying values as of June 30, 2024 and December
31, 2023 due to the short maturities of such instruments. The following table presents information about
the Company’s derivative assets and liabilities that are measured at fair value on a recurring basis as of June 30, 2024 and December
31, 2023 and indicates the fair value hierarchy of the valuation techniques the Company utilized to determine such fair value.
As of June 30, 2024
Level 1 Level 2 Level 3 Total
Liabilities:
Public Warrants $ — $ 738,300 $ — $ 738,300
Private Placement Warrants — 751,140 — 751,140
Derivative liability — — 147,474 147,474
Total $ — $ 1,489,440 $ 147,474 $ 1,636,914
As of December 31, 2023
Level 1 Level 2 Level 3 Total
Liabilities:
Public Warrants $ — $ 576,150 $ — $ 576,150
Private Placement Warrants — 586,170 — 586,170
Derivative liability — — 7,273 7,273
Total $ — $ 1,162,320 $ 7,273 $ 1,169,593 Transfer to or from Levels 1, 2, and 3 are recognized
at the end of the reporting period. The estimated fair value of the Public Warrants transferred from a Level 1 measurement to a Level
2 fair value measurement during the year ended December 31, 2023 when the Public Warrants were not actively traded. The estimated fair
value of the Public Warrants transferred from a Level 3 measurement to a Level 1 fair value measurement and the estimated fair value
of the Private Placement Warrants transferred from a Level 3 measurement to a Level 2 measurement during the year ended December 31,
2022 when the Public Warrants were separately listed and traded in January 2022. As of June 30, 2024, the estimated fair value
of the derivative liability is determined using Level 3 inputs. The key inputs into the present value model for the derivative liability
were as follows at each draw on the Blue Capital Note (Note 8):
Valuation date Volatility Market Exercise Risk free Term of
June 30, 2024 199.7 % $ 0.0642 $ 0.10 4.87 % 1.58 The following table presents the changes in the
fair value of the derivative liability:
Derivative
Fair value as of December 31, 2023 $ 7,273
Change in fair value 16,436
Amortization of debt discount 49,296
Fair value as of March 31, 2024 $ 73,005
Change in fair value 25,173
Amortization of debt discount 49,296
Fair value as of June 30, 2024 $ 147,474 As of December 31, 2023, the estimated fair value
of the derivative liability is determined using Level 3 inputs. The key inputs into the present value model for the derivative liability
were as follows at each draw on the Blue Capital Note (Note 8):
Valuation date Volatility Market Exercise Risk free Term of
November 24, 2023 176.0 % $ 0.0787 $ 0.10 5.01 % 1.75
December 15, 2023 190.3 % $ 0.0746 $ 0.10 4.60 % 1.69
December 28, 2023 194.4 % $ 0.0501 $ 0.10 4.45 % 1.66
December 31, 2023 194.8 % $ 0.0501 $ 0.10 4.43 % 1.65 The following table presents the changes in the
fair value of the derivative liability:
Derivative
Fair value as of December 31, 2022 $ —
Issuance of derivative liability 131,456
Change in fair value (9,159 )
Unamortized debt discount (131,456 )
Amortization of debt discount 16,432
Fair value as of December 31, 2023 $ 7,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8 - Commitments and
Contingencies Registration Rights The holders of Founder Shares, Private Placement
Warrants and any warrants that may be issued upon conversion of Working Capital Loans, if any, will be entitled to registration rights
(in the case of the Founder Shares, only after conversion of such shares to Class A Ordinary Shares) pursuant to a registration rights
agreement to be signed on the effective date of the Public Offering, requiring the Company to register such securities for resale (in
the case of the Founder Shares, only after conversion of such shares to Class A Ordinary Shares).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Underwriters purchased 3,000,000 Units to
cover over-allotments at the Public Offering price, less the underwriting commissions, bringing the total amount of Units purchased by
the Underwriters to 23,000,000 Units. The Underwriters were paid a cash underwriting
discount of two percent (2%) of the gross proceeds of the Public Offering, or $4,600,000. Additionally, the Underwriters will be entitled
to a Deferred Underwriting Commission of 3.5% or $8,050,000 of the gross proceeds of the Public Offering held in the Trust Account upon
the completion of the Company’s initial business combination subject to the terms of the underwriting agreement. On October 26, 2023 and November 6, 2023, Barclays
Capital Inc. and Citigroup Global Markets Inc., respectively, the underwriters for the Company’s Initial Public Offering, agreed
to waive all rights to their respective portion of the Deferred Underwriting Commission. Convertible Senior Secured Promissory Note The Company issued a Convertible Senior Secured
Promissory Note on November 6, 2023, to Blue Capital Management Partners, LLP (“Blue Capital”) with a principal amount up
to Two Million Dollars ($2,000,000) (the “Blue Capital Note”). The Blue Capital Note bears no interest and is repayable in
full upon the earlier of (i) the date on which the Company consummates a Business Combination, (ii) the date of the liquidation of the
Company and (iii) December 31, 2024. Concurrent with the closing of the Business Combination, any amounts outstanding under the Blue
Capital Note (or any portion thereof) will automatically convert into Class A Ordinary Shares of the Company, par value $0.0001 per share
(“Class A Ordinary Shares”) at a conversion price equal to $1.00 per share, and the Original Sponsor will forfeit an equal
number of Class A Ordinary Shares that it owns pursuant to the SPA. Additionally, from the closing of the Business Combination until
the date that is eighteen (18) months after such closing, the Company has the right to purchase from New Sponsor up to 4,533,750 of the
warrants that New Sponsor acquired from Original Sponsor upon the Closing of the SPA, at a price of $0.10 per private placement warrant. If immediately prior to the closing of the Business
Combination, the Maximum Amount has not yet been paid to the Company, Blue Capital shall have the right to pay any remaining amounts
to the Company before the closing of the Business Combination. If the Company has not entered into a definitive agreement for a Business
Combination by February 29, 2024 or there is an Event of Default (as defined in the Blue Capital Note), the Company must issue to Blue
Capital 173,913 Class A Ordinary Shares, within five business days of the closing of the Business Combination. Business Combination Agreement On December 5, 2023, the Company, Blue Gold Limited,
a Cayman Islands company limited by shares (“PubCo”), and Blue Gold Holdings Limited, a private company limited by shares
formed under the laws of England and Wales (“BGHL”), entered into a Business Combination Agreement (as it may be amended
and/or restated from time to time, the “Business Combination Agreement”) pursuant to which, subject to the satisfaction or
waiver of the conditions contained in the Business Combination Agreement, (i) BGHL and PubCo shall consummate a share exchange (the “Exchange”)
pursuant to which PubCo will purchase all of the issued and outstanding shares of BGHL in exchange for PubCo Ordinary Shares; (ii) the
Company and a to-be-formed subsidiary of PubCo (“Merger Sub”) will merge (the “Merger”) with the Company surviving
the merger as a wholly owned subsidiary of PubCo. On May 2, 2024, the Company and Blue Gold Holdings
Limited (“BGHL”), entered into that certain Amended and Restated Business Combination Agreement (the “Amended BCA”)
to, among other things, restructure the transaction as follows: (i) the Company shall form a wholly owned subsidiary (“Merger Sub”),
(ii) at the merger effective time, Merger Sub shall merge with and into BGHL, or its successor entity as set forth in the Amended BCA,
and (iii) BGHL shall continue as the surviving entity and wholly owned subsidiary of the Company, and to (iv) make changes to certain
representations and conditions to the Closing to match the revised struc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Management evaluated subsequent events that occurred
after the balance sheet date through the date of issuance of these financial statements and other than as noted below, no subsequent events
required adjustment or disclosure. On September 6, 2024 the Company approved and entered
two material agreements: Warrant Exchange Agreement: pari passu Preferred Stock Purch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4269</v>
      </c>
      <c r="C4" s="6" t="n">
        <v>-92983</v>
      </c>
      <c r="D4" s="6" t="n">
        <v>-792076</v>
      </c>
      <c r="E4" s="6" t="n">
        <v>535788</v>
      </c>
      <c r="F4" s="6" t="n">
        <v>-197252</v>
      </c>
      <c r="G4" s="6" t="n">
        <v>-256288</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have been prepared in accordance with United States generally accepted accounting principles (“U.S. GAAP”)
for interim financial information and with the instructions to Form 10-Q and Article 8 of Regulation S-X. Accordingly, they do not include
all of the information and footnotes required by U.S. GAAP for audited financial statements. The unaudited condensed financial statements
reflect all adjustments (consisting only of normal recurring adjustments) which are, in the opinion of management, necessary for a fair
presentation of the results for the interim period presented. Operating results for the three and six months ended June 30, 2024 may not
be indicative of the results that may be expected for the year ending December 31, 2024. Amounts as of December 31, 2023 included in the
condensed balance sheet have been derived from the restated audited financial statements as of that date. The unaudited condensed financial
statements, included herein, should be read in conjunction with the restated audited financial statements and notes thereto, as well as
Management’s Discussion and Analysis of Financial Condition and Results of Operations, in the Company’s Form 10 K/A for the
year ended December 31, 2023. </t>
        </is>
      </c>
    </row>
    <row r="5">
      <c r="A5" s="4" t="inlineStr">
        <is>
          <t>Use of Estimates</t>
        </is>
      </c>
      <c r="B5" s="4" t="inlineStr">
        <is>
          <t>Use of Estimates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e, but are not limited to, valuation of the warrant liability and the derivative liability.</t>
        </is>
      </c>
    </row>
    <row r="6">
      <c r="A6" s="4" t="inlineStr">
        <is>
          <t>Cash and Cash Equivalents</t>
        </is>
      </c>
      <c r="B6" s="4" t="inlineStr">
        <is>
          <t>Cash and Cash Equivalents The Company considers all short-term investments
with an original maturity of three months or less when purchased to be cash and cash equivalents. The Company did not have any cash equivalents
as of June 30, 2024 and December 31, 2023.</t>
        </is>
      </c>
    </row>
    <row r="7">
      <c r="A7" s="4" t="inlineStr">
        <is>
          <t>Cash Held in Trust Account</t>
        </is>
      </c>
      <c r="B7" s="4" t="inlineStr">
        <is>
          <t>Cash Held in Trust Account On November 21, 2023, the Company liquidated the
U.S. government treasury obligations or money market funds held in the Trust Account. As of June 30, 2024 and December 31, 2023, the funds
in the Trust Account were maintained in cash in an interest-bearing demand deposit account at a bank until the earlier of consummation
of the Company’s initial Business Combination and liquidation. Prior to November 21, 2023,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The change in fair value of these securities is included in income
from investments held in the Trust Account in the accompanying statements of operations. The estimated fair values of investments held
in the Trust Account are determined using available market information.</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limit of $250,000. Any loss incurred or a lack of access to such funds could have a significant adverse
impact on the Company’s financial condition, results of operations and cash flows.</t>
        </is>
      </c>
    </row>
    <row r="9">
      <c r="A9" s="4" t="inlineStr">
        <is>
          <t>Financial Instruments</t>
        </is>
      </c>
      <c r="B9" s="4" t="inlineStr">
        <is>
          <t>Financial Instruments The fair value of the Company’s assets and
liabilities, which qualify as financial instruments under ASC 820, “Fair Value Measurements and Disclosures,” approximates
the carrying amounts represented in the balance sheets, primarily due to their short-term nature, except for the warrants, redeemable
shares and the embedded feature within the Sponsor Convertible Note, which are carried at fair value and redemption value, as discussed
below.</t>
        </is>
      </c>
    </row>
    <row r="10">
      <c r="A10" s="4" t="inlineStr">
        <is>
          <t>Fair Value Measurement</t>
        </is>
      </c>
      <c r="B10"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 Level 1 - Quoted prices (unadjusted) in active markets for identical investments at the measurement date are used.
● Level 2 -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 Level 3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6 for additional information on assets and liabilities
measured at fair value.</t>
        </is>
      </c>
    </row>
    <row r="11">
      <c r="A11" s="4" t="inlineStr">
        <is>
          <t>Warrant Liabilities</t>
        </is>
      </c>
      <c r="B11" s="4" t="inlineStr">
        <is>
          <t>Warrant Liabilities The Company evaluated the Public Warrants and
Private Placement Warrants (collectively, “Warrant Securities”) in accordance with ASC 815-40, “Derivatives and Hedging
- Contracts in Entity’s Own Equity” and concluded that the Warrant Securities could not be accounted for as components of
equity. As the Warrant Securities meet the definition of a derivative in accordance with ASC 815, the Warrant Securities are recorded
as warrant liability on the accompanying balance sheets and measured at fair value at inception (the Closing Date) and remeasured at each
reporting date in accordance with ASC 820, “Fair Value Measurement,” with changes in fair value recognized in the statements
of operations in the period of change.</t>
        </is>
      </c>
    </row>
    <row r="12">
      <c r="A12" s="4" t="inlineStr">
        <is>
          <t>Convertible Senior Secured Promissory Note</t>
        </is>
      </c>
      <c r="B12" s="4" t="inlineStr">
        <is>
          <t>Convertible Senior Secured Promissory Note The Company evaluated the Convertible Senior Secured
Promissory Note (“Blue Capital Note”) in accordance with ASC 815-15, “Derivatives and Hedging” and concluded that
with the exception of the Private Placement Warrants feature for which the fair value of the embedded derivative feature was bifurcated,
the remaining debt proceeds received have been allocated to the debt host at Par (i.e., recorded at proceeds received). Pursuant to ASC
470, the Company recorded the fair value of the embedded derivative feature on the balance sheets using the relative fair value method
and the related amortization of the debt discount on its statements of operations. The Blue Capital Note and the corresponding embedded
derivative feature is recorded as convertible senior secured promissory note and derivative liability, respectively, on the accompanying
balance sheets.</t>
        </is>
      </c>
    </row>
    <row r="13">
      <c r="A13" s="4" t="inlineStr">
        <is>
          <t>Redeemable Shares Subject to Possible Redemption</t>
        </is>
      </c>
      <c r="B13" s="4" t="inlineStr">
        <is>
          <t xml:space="preserve">Redeemable Shares Subject to Possible Redemption All of the 23,000,000 Class A Ordinary Shares
sold as part of the Units in the Public Offering contain a redemption feature which allows for the redemption of such public shares in
connection with the Company’s liquidation if there is a shareholder vote or tender offer in connection with a Business Combination
and in connection with certain amendments to the Company’s amended and restated memorandum and articles of association. In accordance
with SEC staff’s guidance on redeemable equity instruments, which has been codified in ASC 480-10-S99, redemption provisions not
solely within the control of the Company require ordinary shares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ordinary shares to equal the redemption value at the end of each
reporting period. Such changes are reflected in additional paid-in capital , or in the absence of additional paid-in capital, in retained
earnings. At June 30, 2024 and December 31, 2023 the Redeemable
Class A Ordinary Shares reflected in the balance sheets is reconciled in the following table:
Redeemable Class A Ordinary Shares subject to possible redemption at December 31, 2022 $ 237,941,214
Less:
Redemption of Redeemable Class A Ordinary Shares (195,400,571 )
Plus:
Waiver of Class A shares issuance costs 7,640,156
Remeasurement of carrying value to redemption value 2,697,130
Redeemable Class A Ordinary Shares subject to possible redemption at December 31, 2023 $ 52,877,929
Plus:
Remeasurement of carrying value to redemption value 672,063
Redeemable Class A Ordinary Shares subject to possible redemption at March 31, 2024 $ 53,549,992
Plus:
Remeasurement of carrying value to redemption value 680,937
Redeemable Class A Ordinary Shares subject to possible redemption at June 30, 2024 $ 54,230,929 </t>
        </is>
      </c>
    </row>
    <row r="14">
      <c r="A14" s="4" t="inlineStr">
        <is>
          <t>Income Taxes</t>
        </is>
      </c>
      <c r="B14"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and December 31, 2023.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4 or December 31, 2023. The Company is currently not aware of any issues under review that could result in significant
payments, accruals or material deviation from its position.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t>
        </is>
      </c>
    </row>
    <row r="15">
      <c r="A15" s="4" t="inlineStr">
        <is>
          <t>Stock Compensation Expense</t>
        </is>
      </c>
      <c r="B15" s="4" t="inlineStr">
        <is>
          <t xml:space="preserve">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Class B ordinary shares transferred
to incoming directors and management (see Note 4) were deemed to be within the scope of ASC 718, “Stock Compensation”, and
are subject to a performance condition, namely the occurrence of a Business Combination. Compensation expense related to the Class B ordinary
shares is recognized only when the performance condition is probable of occurrence, or more specifically when a Business Combination is
consummated. Therefore, no stock-based compensation expense has been recognized during the period ended June 30, 2024 and 2023. The unrecognized
compensation expense related to the Class B ordinary shares at June 30, 2024 was $2,612,244 and will be recorded when the performance
condition occurs.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row r="17">
      <c r="A17" s="4" t="inlineStr">
        <is>
          <t>(Loss) Income Per Ordinary Share</t>
        </is>
      </c>
      <c r="B17" s="4" t="inlineStr">
        <is>
          <t>(Loss) Income Per Ordinary Share The Company’s statements of operations include
a presentation of (loss) income per share for redeemable ordinary shares in a manner similar to the two-class method in calculating net
(loss) income per ordinary share. Net (loss) income per ordinary share, basic and diluted, for Class A redeemable ordinary shares is computed
by dividing the pro rata net income between the Class A redeemable ordinary share and the non-redeemable ordinary share by the weighted
average number of ordinary shares outstanding for the period, adjusted for the effects of deemed dividend under the assumption that they
represent dividends to the holders of Class A redeemable ordinary shares. Net (loss) income per non-redeemable ordinary shares, basic
and diluted is computed by dividing the pro rata net income between the Class A redeemable ordinary share and the non-redeemable ordinary
share by the weighted average number of ordinary shares outstanding for the period. With respect to the accretion of ordinary shares
subject to possible redemption and consistent with ASC 480-10-99-3A, “Distinguishing Liabilities and Equity-Overall-SEC Materials,”
the Company treated accretion in the same manner as a dividend, paid to the shareholder in the calculation of the net (loss) income per
ordinary share. The calculation of diluted (loss) income per ordinary
share does not consider the effect of the warrants and rights issued in connection with the Public Offering since the exercise of the
warrants and rights are contingent upon the occurrence of future events. For the three and six months ended June 30, 2024 and 2023, the
Company did not have any dilutive warrants, securities or other contracts that could potentially be exercised or converted into ordinary
shares. A reconciliation of net (loss) income per ordinary
share as adjusted for the portion of (loss) income that is attributable to ordinary shares subject to redemption is as follows:
For the Three Months Ended For the Six Months Ended
2024 2023 2024 2023
Net (loss) income $ (104,269 ) $ (792,076 ) $ (197,252 ) $ (256,288 )
Less: Accretion of temporary equity to redemption value (680,937 ) (2,653,211 ) (1,353,000 ) (5,198,384 )
Net loss including accretion of temporary equity to redemption value $ (785,206 ) $ (3,445,287 ) $ (1,550,252 ) $ (5,454,672 )
For the Three Months Ended For the Six Months Ended
2024 2023 2024 2023
Redeemable Ordinary Shares
Numerator: Net loss allocable to Redeemable Ordinary Shares subject to possible redemption
Net loss allocable to ordinary shareholders
Less: Net loss allocable to Non-Redeemable Ordinary Shares $ (356,342 ) $ (2,605,601 ) $ (703,536 ) $ (4,255,594 )
Add: Deemed dividend to Redeemable Shareholders 680,937 2,653,211 1,353,000 5,198,384
Net income allocable to Redeemable Ordinary Shares subject to possible redemption $ 324,595 $ 47,610 $ 649,464 $ 942,790
Denominator: Weighted Average Shares Outstanding of Redeemable Ordinary Shares
Basic and Diluted Weighted Average Shares Outstanding 4,777,672 17,842,619 4,777,672 20,407,062
Basic and Diluted net income per share $ 0.07 $ 0.00 $ 0.14 $ 0.05
Non-Redeemable Ordinary Shares
Numerator: Net loss allocable to Non-Redeemable Ordinary Shares (428,864 ) (839,686 ) (846,716 ) (1,199,078 )
Denominator: Weighted Average Shares Outstanding of Non-Redeemable Ordinary Shares
Basic and Diluted Weighted Average Shares Outstanding 5,750,000 5,750,000 5,750,000 5,750,000
Basic and Diluted net loss per share $ (0.07 ) $ (0.15 ) $ (0.15 ) $ (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5214</v>
      </c>
      <c r="C3" s="6" t="n">
        <v>222581</v>
      </c>
    </row>
    <row r="4">
      <c r="A4" s="4" t="inlineStr">
        <is>
          <t>Prepaid expenses</t>
        </is>
      </c>
      <c r="B4" s="5" t="n">
        <v>223894</v>
      </c>
      <c r="C4" s="5" t="n">
        <v>407235</v>
      </c>
    </row>
    <row r="5">
      <c r="A5" s="4" t="inlineStr">
        <is>
          <t>Total current assets</t>
        </is>
      </c>
      <c r="B5" s="5" t="n">
        <v>249108</v>
      </c>
      <c r="C5" s="5" t="n">
        <v>629816</v>
      </c>
    </row>
    <row r="6">
      <c r="A6" s="4" t="inlineStr">
        <is>
          <t>Cash held in Trust Account</t>
        </is>
      </c>
      <c r="B6" s="5" t="n">
        <v>54330929</v>
      </c>
      <c r="C6" s="5" t="n">
        <v>52977929</v>
      </c>
    </row>
    <row r="7">
      <c r="A7" s="4" t="inlineStr">
        <is>
          <t>Total Assets</t>
        </is>
      </c>
      <c r="B7" s="5" t="n">
        <v>54580037</v>
      </c>
      <c r="C7" s="5" t="n">
        <v>53607745</v>
      </c>
    </row>
    <row r="8">
      <c r="A8" s="3" t="inlineStr">
        <is>
          <t>Current liabilities</t>
        </is>
      </c>
      <c r="B8" s="4" t="inlineStr">
        <is>
          <t xml:space="preserve"> </t>
        </is>
      </c>
      <c r="C8" s="4" t="inlineStr">
        <is>
          <t xml:space="preserve"> </t>
        </is>
      </c>
    </row>
    <row r="9">
      <c r="A9" s="4" t="inlineStr">
        <is>
          <t>Accounts payable and accrued expenses</t>
        </is>
      </c>
      <c r="B9" s="5" t="n">
        <v>670905</v>
      </c>
      <c r="C9" s="5" t="n">
        <v>118682</v>
      </c>
    </row>
    <row r="10">
      <c r="A10" s="4" t="inlineStr">
        <is>
          <t>Convertible senior secured promissory note</t>
        </is>
      </c>
      <c r="B10" s="5" t="n">
        <v>1150000</v>
      </c>
      <c r="C10" s="5" t="n">
        <v>1000000</v>
      </c>
    </row>
    <row r="11">
      <c r="A11" s="4" t="inlineStr">
        <is>
          <t>Derivative liability</t>
        </is>
      </c>
      <c r="B11" s="5" t="n">
        <v>147474</v>
      </c>
      <c r="C11" s="5" t="n">
        <v>7273</v>
      </c>
    </row>
    <row r="12">
      <c r="A12" s="4" t="inlineStr">
        <is>
          <t>Total current liabilities</t>
        </is>
      </c>
      <c r="B12" s="5" t="n">
        <v>1968379</v>
      </c>
      <c r="C12" s="5" t="n">
        <v>1125955</v>
      </c>
    </row>
    <row r="13">
      <c r="A13" s="3" t="inlineStr">
        <is>
          <t>Non-current liabilities</t>
        </is>
      </c>
      <c r="B13" s="4" t="inlineStr">
        <is>
          <t xml:space="preserve"> </t>
        </is>
      </c>
      <c r="C13" s="4" t="inlineStr">
        <is>
          <t xml:space="preserve"> </t>
        </is>
      </c>
    </row>
    <row r="14">
      <c r="A14" s="4" t="inlineStr">
        <is>
          <t>Warrant liabilities</t>
        </is>
      </c>
      <c r="B14" s="5" t="n">
        <v>1489440</v>
      </c>
      <c r="C14" s="5" t="n">
        <v>1162320</v>
      </c>
    </row>
    <row r="15">
      <c r="A15" s="4" t="inlineStr">
        <is>
          <t>Total non-current liabilities</t>
        </is>
      </c>
      <c r="B15" s="5" t="n">
        <v>1489440</v>
      </c>
      <c r="C15" s="5" t="n">
        <v>1162320</v>
      </c>
    </row>
    <row r="16">
      <c r="A16" s="4" t="inlineStr">
        <is>
          <t>Total Liabilities</t>
        </is>
      </c>
      <c r="B16" s="5" t="n">
        <v>3457819</v>
      </c>
      <c r="C16" s="5" t="n">
        <v>2288275</v>
      </c>
    </row>
    <row r="17">
      <c r="A17" s="4" t="inlineStr">
        <is>
          <t>COMMITMENTS AND CONTINGENCIES (NOTE 8)</t>
        </is>
      </c>
      <c r="B17" s="4" t="inlineStr">
        <is>
          <t xml:space="preserve"> </t>
        </is>
      </c>
      <c r="C17" s="4" t="inlineStr">
        <is>
          <t xml:space="preserve"> </t>
        </is>
      </c>
    </row>
    <row r="18">
      <c r="A18" s="3" t="inlineStr">
        <is>
          <t>REDEEMABLE CLASS A ORDINARY SHARES</t>
        </is>
      </c>
      <c r="B18" s="4" t="inlineStr">
        <is>
          <t xml:space="preserve"> </t>
        </is>
      </c>
      <c r="C18" s="4" t="inlineStr">
        <is>
          <t xml:space="preserve"> </t>
        </is>
      </c>
    </row>
    <row r="19">
      <c r="A19" s="4" t="inlineStr">
        <is>
          <t>Redeemable Class A ordinary shares, $0.0001 par value; 4,777,672 shares issued and outstanding subject to possible redemption, at approximately $11.35 and $11.07 redemption value at June 30, 2024 and December 31, 2023, respectively</t>
        </is>
      </c>
      <c r="B19" s="5" t="n">
        <v>54230929</v>
      </c>
      <c r="C19" s="5" t="n">
        <v>52877929</v>
      </c>
    </row>
    <row r="20">
      <c r="A20" s="3" t="inlineStr">
        <is>
          <t>SHAREHOLDERS’ DEFICIT</t>
        </is>
      </c>
      <c r="B20" s="4" t="inlineStr">
        <is>
          <t xml:space="preserve"> </t>
        </is>
      </c>
      <c r="C20" s="4" t="inlineStr">
        <is>
          <t xml:space="preserve"> </t>
        </is>
      </c>
    </row>
    <row r="21">
      <c r="A21" s="4" t="inlineStr">
        <is>
          <t>Preference shares, $0.0001 par value; 1,000,000 shares authorized; none issued or outstanding at June 30, 2024 and December 31, 2023</t>
        </is>
      </c>
      <c r="B21" s="4" t="inlineStr">
        <is>
          <t xml:space="preserve"> </t>
        </is>
      </c>
      <c r="C21" s="4" t="inlineStr">
        <is>
          <t xml:space="preserve"> </t>
        </is>
      </c>
    </row>
    <row r="22">
      <c r="A22" s="4" t="inlineStr">
        <is>
          <t>Additional paid-in capital</t>
        </is>
      </c>
      <c r="B22" s="5" t="n">
        <v>2104783</v>
      </c>
      <c r="C22" s="5" t="n">
        <v>3457783</v>
      </c>
    </row>
    <row r="23">
      <c r="A23" s="4" t="inlineStr">
        <is>
          <t>Accumulated deficit</t>
        </is>
      </c>
      <c r="B23" s="5" t="n">
        <v>-5214069</v>
      </c>
      <c r="C23" s="5" t="n">
        <v>-5016817</v>
      </c>
    </row>
    <row r="24">
      <c r="A24" s="4" t="inlineStr">
        <is>
          <t>Total Shareholders’ Deficit</t>
        </is>
      </c>
      <c r="B24" s="5" t="n">
        <v>-3108711</v>
      </c>
      <c r="C24" s="5" t="n">
        <v>-1558459</v>
      </c>
    </row>
    <row r="25">
      <c r="A25" s="4" t="inlineStr">
        <is>
          <t>Total Liabilities, Redeemable Class A Ordinary Shares and Shareholders’ Deficit</t>
        </is>
      </c>
      <c r="B25" s="5" t="n">
        <v>54580037</v>
      </c>
      <c r="C25" s="5" t="n">
        <v>53607745</v>
      </c>
    </row>
    <row r="26">
      <c r="A26" s="4" t="inlineStr">
        <is>
          <t>Class A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 value</t>
        </is>
      </c>
      <c r="B28" s="5" t="n">
        <v>575</v>
      </c>
      <c r="C28" s="5" t="n">
        <v>575</v>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 value</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6 Months Ended</t>
        </is>
      </c>
    </row>
    <row r="2">
      <c r="B2" s="2" t="inlineStr">
        <is>
          <t>Jun. 30, 2024</t>
        </is>
      </c>
    </row>
    <row r="3">
      <c r="A3" s="3" t="inlineStr">
        <is>
          <t>Restatement of Previously Issued Financial Statements [Abstract]</t>
        </is>
      </c>
      <c r="B3" s="4" t="inlineStr">
        <is>
          <t xml:space="preserve"> </t>
        </is>
      </c>
    </row>
    <row r="4">
      <c r="A4" s="4" t="inlineStr">
        <is>
          <t>Schedule of Balance Sheet</t>
        </is>
      </c>
      <c r="B4" s="4" t="inlineStr">
        <is>
          <t>The impact of the restatement on the Company’s
financial statements is reflected in the following tables:
Balance Sheet as of March 31, 2024 As Reported Adjustment As Restated
Deferred underwriting commissions 8,050,000 (8,050,000 ) -
Total non-current liabilities 9,295,840 (8,050,000 ) 1,245,840
Total liabilities 10,883,996 (8,050,000 ) 2,833,996
Accumulated deficit (13,159,800 ) 8,050,000 (5,109,800 )
Total shareholders’ deficit (10,373,505 ) 8,050,000 (2,323,505 )</t>
        </is>
      </c>
    </row>
    <row r="5">
      <c r="A5" s="4" t="inlineStr">
        <is>
          <t>Schedule of Statement of Changes in Redeemable Class A Ordinary Shares and Shareholders’ Deficit</t>
        </is>
      </c>
      <c r="B5" s="4" t="inlineStr">
        <is>
          <t>Statement of Changes in Redeemable Class A Ordinary Shares and Shareholders’ Deficit for the Three Months Ended March 31, 2024 As Reported Adjustment As Restated
Accumulated Deficit (13,159,800 ) 8,050,000 (5,109,800 )
Total shareholders’ deficit (10,373,505 ) 8,050,000 (2,323,5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Redeemable Class A Ordinary Shares Reflected in the Balance Sheets</t>
        </is>
      </c>
      <c r="B4" s="4" t="inlineStr">
        <is>
          <t xml:space="preserve">At June 30, 2024 and December 31, 2023 the Redeemable
Class A Ordinary Shares reflected in the balance sheets is reconciled in the following table:
Redeemable Class A Ordinary Shares subject to possible redemption at December 31, 2022 $ 237,941,214
Less:
Redemption of Redeemable Class A Ordinary Shares (195,400,571 )
Plus:
Waiver of Class A shares issuance costs 7,640,156
Remeasurement of carrying value to redemption value 2,697,130
Redeemable Class A Ordinary Shares subject to possible redemption at December 31, 2023 $ 52,877,929
Plus:
Remeasurement of carrying value to redemption value 672,063
Redeemable Class A Ordinary Shares subject to possible redemption at March 31, 2024 $ 53,549,992
Plus:
Remeasurement of carrying value to redemption value 680,937
Redeemable Class A Ordinary Shares subject to possible redemption at June 30, 2024 $ 54,230,929 </t>
        </is>
      </c>
    </row>
    <row r="5">
      <c r="A5" s="4" t="inlineStr">
        <is>
          <t>Schedule of Reconciliation of Net (Loss) Income Per Ordinary Share</t>
        </is>
      </c>
      <c r="B5" s="4" t="inlineStr">
        <is>
          <t>A reconciliation of net (loss) income per ordinary
share as adjusted for the portion of (loss) income that is attributable to ordinary shares subject to redemption is as follows:
For the Three Months Ended For the Six Months Ended
2024 2023 2024 2023
Net (loss) income $ (104,269 ) $ (792,076 ) $ (197,252 ) $ (256,288 )
Less: Accretion of temporary equity to redemption value (680,937 ) (2,653,211 ) (1,353,000 ) (5,198,384 )
Net loss including accretion of temporary equity to redemption value $ (785,206 ) $ (3,445,287 ) $ (1,550,252 ) $ (5,454,672 )</t>
        </is>
      </c>
    </row>
    <row r="6">
      <c r="A6" s="4" t="inlineStr">
        <is>
          <t>Schedule of Redeemable Ordinary Shares</t>
        </is>
      </c>
      <c r="B6" s="4" t="inlineStr">
        <is>
          <t>For the Three Months Ended For the Six Months Ended
2024 2023 2024 2023
Redeemable Ordinary Shares
Numerator: Net loss allocable to Redeemable Ordinary Shares subject to possible redemption
Net loss allocable to ordinary shareholders
Less: Net loss allocable to Non-Redeemable Ordinary Shares $ (356,342 ) $ (2,605,601 ) $ (703,536 ) $ (4,255,594 )
Add: Deemed dividend to Redeemable Shareholders 680,937 2,653,211 1,353,000 5,198,384
Net income allocable to Redeemable Ordinary Shares subject to possible redemption $ 324,595 $ 47,610 $ 649,464 $ 942,790
Denominator: Weighted Average Shares Outstanding of Redeemable Ordinary Shares
Basic and Diluted Weighted Average Shares Outstanding 4,777,672 17,842,619 4,777,672 20,407,062
Basic and Diluted net income per share $ 0.07 $ 0.00 $ 0.14 $ 0.05
Non-Redeemable Ordinary Shares
Numerator: Net loss allocable to Non-Redeemable Ordinary Shares (428,864 ) (839,686 ) (846,716 ) (1,199,078 )
Denominator: Weighted Average Shares Outstanding of Non-Redeemable Ordinary Shares
Basic and Diluted Weighted Average Shares Outstanding 5,750,000 5,750,000 5,750,000 5,750,000
Basic and Diluted net loss per share $ (0.07 ) $ (0.15 ) $ (0.15 ) $ (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derivative assets and liabilities that are measured at fair value on a recurring basis as of June 30, 2024 and December
31, 2023 and indicates the fair value hierarchy of the valuation techniques the Company utilized to determine such fair value.
As of June 30, 2024
Level 1 Level 2 Level 3 Total
Liabilities:
Public Warrants $ — $ 738,300 $ — $ 738,300
Private Placement Warrants — 751,140 — 751,140
Derivative liability — — 147,474 147,474
Total $ — $ 1,489,440 $ 147,474 $ 1,636,914
As of December 31, 2023
Level 1 Level 2 Level 3 Total
Liabilities:
Public Warrants $ — $ 576,150 $ — $ 576,150
Private Placement Warrants — 586,170 — 586,170
Derivative liability — — 7,273 7,273
Total $ — $ 1,162,320 $ 7,273 $ 1,169,593 </t>
        </is>
      </c>
    </row>
    <row r="5">
      <c r="A5" s="4" t="inlineStr">
        <is>
          <t>Schedule of Fair Value of the Derivative Liability Determined Using Level 3 Inputs</t>
        </is>
      </c>
      <c r="B5" s="4" t="inlineStr">
        <is>
          <t xml:space="preserve">The key inputs into the present value model for the derivative liability
were as follows at each draw on the Blue Capital Note (Note 8):
Valuation date Volatility Market Exercise Risk free Term of
June 30, 2024 199.7 % $ 0.0642 $ 0.10 4.87 % 1.58
Valuation date Volatility Market Exercise Risk free Term of
November 24, 2023 176.0 % $ 0.0787 $ 0.10 5.01 % 1.75
December 15, 2023 190.3 % $ 0.0746 $ 0.10 4.60 % 1.69
December 28, 2023 194.4 % $ 0.0501 $ 0.10 4.45 % 1.66
December 31, 2023 194.8 % $ 0.0501 $ 0.10 4.43 % 1.65 </t>
        </is>
      </c>
    </row>
    <row r="6">
      <c r="A6" s="4" t="inlineStr">
        <is>
          <t>Schedule of Fair Value of the Derivative Liability</t>
        </is>
      </c>
      <c r="B6" s="4" t="inlineStr">
        <is>
          <t xml:space="preserve">The following table presents the changes in the
fair value of the derivative liability:
Derivative
Fair value as of December 31, 2023 $ 7,273
Change in fair value 16,436
Amortization of debt discount 49,296
Fair value as of March 31, 2024 $ 73,005
Change in fair value 25,173
Amortization of debt discount 49,296
Fair value as of June 30, 2024 $ 147,474
Derivative
Fair value as of December 31, 2022 $ —
Issuance of derivative liability 131,456
Change in fair value (9,159 )
Unamortized debt discount (131,456 )
Amortization of debt discount 16,432
Fair value as of December 31, 2023 $ 7,2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Description of Organization and Business Operations (Details) - USD ($)</t>
        </is>
      </c>
      <c r="G1" s="2" t="inlineStr">
        <is>
          <t>6 Months Ended</t>
        </is>
      </c>
    </row>
    <row r="2">
      <c r="B2" s="2" t="inlineStr">
        <is>
          <t>Nov. 15, 2024</t>
        </is>
      </c>
      <c r="C2" s="2" t="inlineStr">
        <is>
          <t>Dec. 05, 2023</t>
        </is>
      </c>
      <c r="D2" s="2" t="inlineStr">
        <is>
          <t>Oct. 26, 2023</t>
        </is>
      </c>
      <c r="E2" s="2" t="inlineStr">
        <is>
          <t>May 09, 2023</t>
        </is>
      </c>
      <c r="F2" s="2" t="inlineStr">
        <is>
          <t>Nov. 15, 2021</t>
        </is>
      </c>
      <c r="G2" s="2" t="inlineStr">
        <is>
          <t>Jun. 30, 2024</t>
        </is>
      </c>
      <c r="H2" s="2" t="inlineStr">
        <is>
          <t>Sep. 06, 2024</t>
        </is>
      </c>
      <c r="I2" s="2" t="inlineStr">
        <is>
          <t>Mar. 15, 2024</t>
        </is>
      </c>
      <c r="J2" s="2" t="inlineStr">
        <is>
          <t>Dec. 31, 2023</t>
        </is>
      </c>
      <c r="K2" s="2" t="inlineStr">
        <is>
          <t>Nov. 02,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of underwriting discounts</t>
        </is>
      </c>
      <c r="B4" s="4" t="inlineStr">
        <is>
          <t xml:space="preserve"> </t>
        </is>
      </c>
      <c r="C4" s="4" t="inlineStr">
        <is>
          <t xml:space="preserve"> </t>
        </is>
      </c>
      <c r="D4" s="4" t="inlineStr">
        <is>
          <t xml:space="preserve"> </t>
        </is>
      </c>
      <c r="E4" s="4" t="inlineStr">
        <is>
          <t xml:space="preserve"> </t>
        </is>
      </c>
      <c r="F4" s="4" t="inlineStr">
        <is>
          <t xml:space="preserve"> </t>
        </is>
      </c>
      <c r="G4" s="6" t="n">
        <v>4600000</v>
      </c>
      <c r="H4" s="4" t="inlineStr">
        <is>
          <t xml:space="preserve"> </t>
        </is>
      </c>
      <c r="I4" s="4" t="inlineStr">
        <is>
          <t xml:space="preserve"> </t>
        </is>
      </c>
      <c r="J4" s="4" t="inlineStr">
        <is>
          <t xml:space="preserve"> </t>
        </is>
      </c>
      <c r="K4" s="4" t="inlineStr">
        <is>
          <t xml:space="preserve"> </t>
        </is>
      </c>
    </row>
    <row r="5">
      <c r="A5" s="4" t="inlineStr">
        <is>
          <t>Deposited into the trust account</t>
        </is>
      </c>
      <c r="B5" s="4" t="inlineStr">
        <is>
          <t xml:space="preserve"> </t>
        </is>
      </c>
      <c r="C5" s="4" t="inlineStr">
        <is>
          <t xml:space="preserve"> </t>
        </is>
      </c>
      <c r="D5" s="4" t="inlineStr">
        <is>
          <t xml:space="preserve"> </t>
        </is>
      </c>
      <c r="E5" s="4" t="inlineStr">
        <is>
          <t xml:space="preserve"> </t>
        </is>
      </c>
      <c r="F5" s="4" t="inlineStr">
        <is>
          <t xml:space="preserve"> </t>
        </is>
      </c>
      <c r="G5" s="5" t="n">
        <v>2500000</v>
      </c>
      <c r="H5" s="4" t="inlineStr">
        <is>
          <t xml:space="preserve"> </t>
        </is>
      </c>
      <c r="I5" s="4" t="inlineStr">
        <is>
          <t xml:space="preserve"> </t>
        </is>
      </c>
      <c r="J5" s="4" t="inlineStr">
        <is>
          <t xml:space="preserve"> </t>
        </is>
      </c>
      <c r="K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5" t="n">
        <v>13267977</v>
      </c>
      <c r="H6" s="4" t="inlineStr">
        <is>
          <t xml:space="preserve"> </t>
        </is>
      </c>
      <c r="I6" s="4" t="inlineStr">
        <is>
          <t xml:space="preserve"> </t>
        </is>
      </c>
      <c r="J6" s="4" t="inlineStr">
        <is>
          <t xml:space="preserve"> </t>
        </is>
      </c>
      <c r="K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5" t="n">
        <v>12650000</v>
      </c>
      <c r="H7" s="4" t="inlineStr">
        <is>
          <t xml:space="preserve"> </t>
        </is>
      </c>
      <c r="I7" s="4" t="inlineStr">
        <is>
          <t xml:space="preserve"> </t>
        </is>
      </c>
      <c r="J7" s="4" t="inlineStr">
        <is>
          <t xml:space="preserve"> </t>
        </is>
      </c>
      <c r="K7" s="4" t="inlineStr">
        <is>
          <t xml:space="preserve"> </t>
        </is>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4" t="inlineStr">
        <is>
          <t xml:space="preserve"> </t>
        </is>
      </c>
      <c r="G8" s="5" t="n">
        <v>8050000</v>
      </c>
      <c r="H8" s="4" t="inlineStr">
        <is>
          <t xml:space="preserve"> </t>
        </is>
      </c>
      <c r="I8" s="4" t="inlineStr">
        <is>
          <t xml:space="preserve"> </t>
        </is>
      </c>
      <c r="J8" s="4" t="inlineStr">
        <is>
          <t xml:space="preserve"> </t>
        </is>
      </c>
      <c r="K8" s="4" t="inlineStr">
        <is>
          <t xml:space="preserve"> </t>
        </is>
      </c>
    </row>
    <row r="9">
      <c r="A9" s="4" t="inlineStr">
        <is>
          <t>Underwriting commissions</t>
        </is>
      </c>
      <c r="B9" s="4" t="inlineStr">
        <is>
          <t xml:space="preserve"> </t>
        </is>
      </c>
      <c r="C9" s="4" t="inlineStr">
        <is>
          <t xml:space="preserve"> </t>
        </is>
      </c>
      <c r="D9" s="6" t="n">
        <v>8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the public offering and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6" t="n">
        <v>241700000</v>
      </c>
      <c r="H10" s="4" t="inlineStr">
        <is>
          <t xml:space="preserve"> </t>
        </is>
      </c>
      <c r="I10" s="4" t="inlineStr">
        <is>
          <t xml:space="preserve"> </t>
        </is>
      </c>
      <c r="J10" s="4" t="inlineStr">
        <is>
          <t xml:space="preserve"> </t>
        </is>
      </c>
      <c r="K10" s="4" t="inlineStr">
        <is>
          <t xml:space="preserve"> </t>
        </is>
      </c>
    </row>
    <row r="11">
      <c r="A11" s="4" t="inlineStr">
        <is>
          <t>Maturity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85 days</t>
        </is>
      </c>
      <c r="H11" s="4" t="inlineStr">
        <is>
          <t xml:space="preserve"> </t>
        </is>
      </c>
      <c r="I11" s="4" t="inlineStr">
        <is>
          <t xml:space="preserve"> </t>
        </is>
      </c>
      <c r="J11" s="4" t="inlineStr">
        <is>
          <t xml:space="preserve"> </t>
        </is>
      </c>
      <c r="K11" s="4" t="inlineStr">
        <is>
          <t xml:space="preserve"> </t>
        </is>
      </c>
    </row>
    <row r="12">
      <c r="A12" s="4" t="inlineStr">
        <is>
          <t>Percentage of aggregate fair market value of assets</t>
        </is>
      </c>
      <c r="B12" s="4" t="inlineStr">
        <is>
          <t xml:space="preserve"> </t>
        </is>
      </c>
      <c r="C12" s="4" t="inlineStr">
        <is>
          <t xml:space="preserve"> </t>
        </is>
      </c>
      <c r="D12" s="4" t="inlineStr">
        <is>
          <t xml:space="preserve"> </t>
        </is>
      </c>
      <c r="E12" s="4" t="inlineStr">
        <is>
          <t xml:space="preserve"> </t>
        </is>
      </c>
      <c r="F12" s="4" t="inlineStr">
        <is>
          <t xml:space="preserve"> </t>
        </is>
      </c>
      <c r="G12" s="9" t="n">
        <v>0.8</v>
      </c>
      <c r="H12" s="4" t="inlineStr">
        <is>
          <t xml:space="preserve"> </t>
        </is>
      </c>
      <c r="I12" s="4" t="inlineStr">
        <is>
          <t xml:space="preserve"> </t>
        </is>
      </c>
      <c r="J12" s="4" t="inlineStr">
        <is>
          <t xml:space="preserve"> </t>
        </is>
      </c>
      <c r="K12" s="4" t="inlineStr">
        <is>
          <t xml:space="preserve"> </t>
        </is>
      </c>
    </row>
    <row r="13">
      <c r="A13" s="4" t="inlineStr">
        <is>
          <t>Net tangible assets</t>
        </is>
      </c>
      <c r="B13" s="4" t="inlineStr">
        <is>
          <t xml:space="preserve"> </t>
        </is>
      </c>
      <c r="C13" s="4" t="inlineStr">
        <is>
          <t xml:space="preserve"> </t>
        </is>
      </c>
      <c r="D13" s="4" t="inlineStr">
        <is>
          <t xml:space="preserve"> </t>
        </is>
      </c>
      <c r="E13" s="6" t="n">
        <v>5000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into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0</v>
      </c>
      <c r="J14" s="4" t="inlineStr">
        <is>
          <t xml:space="preserve"> </t>
        </is>
      </c>
      <c r="K14" s="4" t="inlineStr">
        <is>
          <t xml:space="preserve"> </t>
        </is>
      </c>
    </row>
    <row r="15">
      <c r="A15" s="4" t="inlineStr">
        <is>
          <t>Shares issued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45</v>
      </c>
      <c r="J15" s="4" t="inlineStr">
        <is>
          <t xml:space="preserve"> </t>
        </is>
      </c>
      <c r="K15" s="4" t="inlineStr">
        <is>
          <t xml:space="preserve"> </t>
        </is>
      </c>
    </row>
    <row r="16">
      <c r="A16" s="4" t="inlineStr">
        <is>
          <t>Business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days</t>
        </is>
      </c>
      <c r="H16" s="4" t="inlineStr">
        <is>
          <t xml:space="preserve"> </t>
        </is>
      </c>
      <c r="I16" s="4" t="inlineStr">
        <is>
          <t xml:space="preserve"> </t>
        </is>
      </c>
      <c r="J16" s="4" t="inlineStr">
        <is>
          <t xml:space="preserve"> </t>
        </is>
      </c>
      <c r="K16" s="4" t="inlineStr">
        <is>
          <t xml:space="preserve"> </t>
        </is>
      </c>
    </row>
    <row r="17">
      <c r="A17" s="4" t="inlineStr">
        <is>
          <t>Interest to pay dissolution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c r="H17" s="4" t="inlineStr">
        <is>
          <t xml:space="preserve"> </t>
        </is>
      </c>
      <c r="I17" s="4" t="inlineStr">
        <is>
          <t xml:space="preserve"> </t>
        </is>
      </c>
      <c r="J17" s="4" t="inlineStr">
        <is>
          <t xml:space="preserve"> </t>
        </is>
      </c>
      <c r="K17" s="4" t="inlineStr">
        <is>
          <t xml:space="preserve"> </t>
        </is>
      </c>
    </row>
    <row r="18">
      <c r="A18" s="4" t="inlineStr">
        <is>
          <t>Prior consummation business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days</t>
        </is>
      </c>
      <c r="H18" s="4" t="inlineStr">
        <is>
          <t xml:space="preserve"> </t>
        </is>
      </c>
      <c r="I18" s="4" t="inlineStr">
        <is>
          <t xml:space="preserve"> </t>
        </is>
      </c>
      <c r="J18" s="4" t="inlineStr">
        <is>
          <t xml:space="preserve"> </t>
        </is>
      </c>
      <c r="K18" s="4" t="inlineStr">
        <is>
          <t xml:space="preserve"> </t>
        </is>
      </c>
    </row>
    <row r="19">
      <c r="A19" s="4" t="inlineStr">
        <is>
          <t>Operating bank accounts</t>
        </is>
      </c>
      <c r="B19" s="4" t="inlineStr">
        <is>
          <t xml:space="preserve"> </t>
        </is>
      </c>
      <c r="C19" s="4" t="inlineStr">
        <is>
          <t xml:space="preserve"> </t>
        </is>
      </c>
      <c r="D19" s="4" t="inlineStr">
        <is>
          <t xml:space="preserve"> </t>
        </is>
      </c>
      <c r="E19" s="4" t="inlineStr">
        <is>
          <t xml:space="preserve"> </t>
        </is>
      </c>
      <c r="F19" s="4" t="inlineStr">
        <is>
          <t xml:space="preserve"> </t>
        </is>
      </c>
      <c r="G19" s="6" t="n">
        <v>25214</v>
      </c>
      <c r="H19" s="4" t="inlineStr">
        <is>
          <t xml:space="preserve"> </t>
        </is>
      </c>
      <c r="I19" s="4" t="inlineStr">
        <is>
          <t xml:space="preserve"> </t>
        </is>
      </c>
      <c r="J19" s="4" t="inlineStr">
        <is>
          <t xml:space="preserve"> </t>
        </is>
      </c>
      <c r="K19" s="4" t="inlineStr">
        <is>
          <t xml:space="preserve"> </t>
        </is>
      </c>
    </row>
    <row r="20">
      <c r="A20" s="4" t="inlineStr">
        <is>
          <t>Securities held in the trust account</t>
        </is>
      </c>
      <c r="B20" s="4" t="inlineStr">
        <is>
          <t xml:space="preserve"> </t>
        </is>
      </c>
      <c r="C20" s="4" t="inlineStr">
        <is>
          <t xml:space="preserve"> </t>
        </is>
      </c>
      <c r="D20" s="4" t="inlineStr">
        <is>
          <t xml:space="preserve"> </t>
        </is>
      </c>
      <c r="E20" s="4" t="inlineStr">
        <is>
          <t xml:space="preserve"> </t>
        </is>
      </c>
      <c r="F20" s="4" t="inlineStr">
        <is>
          <t xml:space="preserve"> </t>
        </is>
      </c>
      <c r="G20" s="5" t="n">
        <v>54330929</v>
      </c>
      <c r="H20" s="4" t="inlineStr">
        <is>
          <t xml:space="preserve"> </t>
        </is>
      </c>
      <c r="I20" s="4" t="inlineStr">
        <is>
          <t xml:space="preserve"> </t>
        </is>
      </c>
      <c r="J20" s="6" t="n">
        <v>52977929</v>
      </c>
      <c r="K20" s="4" t="inlineStr">
        <is>
          <t xml:space="preserve"> </t>
        </is>
      </c>
    </row>
    <row r="21">
      <c r="A21" s="4" t="inlineStr">
        <is>
          <t>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6" t="n">
        <v>1719271</v>
      </c>
      <c r="H21" s="4" t="inlineStr">
        <is>
          <t xml:space="preserve"> </t>
        </is>
      </c>
      <c r="I21" s="4" t="inlineStr">
        <is>
          <t xml:space="preserve"> </t>
        </is>
      </c>
      <c r="J21" s="4" t="inlineStr">
        <is>
          <t xml:space="preserve"> </t>
        </is>
      </c>
      <c r="K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of warrants to purchase share (in Shares)</t>
        </is>
      </c>
      <c r="B24" s="4" t="inlineStr">
        <is>
          <t xml:space="preserve"> </t>
        </is>
      </c>
      <c r="C24" s="4" t="inlineStr">
        <is>
          <t xml:space="preserve"> </t>
        </is>
      </c>
      <c r="D24" s="4" t="inlineStr">
        <is>
          <t xml:space="preserve"> </t>
        </is>
      </c>
      <c r="E24" s="4" t="inlineStr">
        <is>
          <t xml:space="preserve"> </t>
        </is>
      </c>
      <c r="F24" s="5" t="n">
        <v>11700000</v>
      </c>
      <c r="G24" s="5" t="n">
        <v>11700000</v>
      </c>
      <c r="H24" s="4" t="inlineStr">
        <is>
          <t xml:space="preserve"> </t>
        </is>
      </c>
      <c r="I24" s="4" t="inlineStr">
        <is>
          <t xml:space="preserve"> </t>
        </is>
      </c>
      <c r="J24" s="4" t="inlineStr">
        <is>
          <t xml:space="preserve"> </t>
        </is>
      </c>
      <c r="K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6" t="n">
        <v>1</v>
      </c>
      <c r="G25" s="6" t="n">
        <v>1</v>
      </c>
      <c r="H25" s="4" t="inlineStr">
        <is>
          <t xml:space="preserve"> </t>
        </is>
      </c>
      <c r="I25" s="4" t="inlineStr">
        <is>
          <t xml:space="preserve"> </t>
        </is>
      </c>
      <c r="J25" s="4" t="inlineStr">
        <is>
          <t xml:space="preserve"> </t>
        </is>
      </c>
      <c r="K25" s="4" t="inlineStr">
        <is>
          <t xml:space="preserve"> </t>
        </is>
      </c>
    </row>
    <row r="26">
      <c r="A26" s="4" t="inlineStr">
        <is>
          <t>Proceeds received from private placement</t>
        </is>
      </c>
      <c r="B26" s="4" t="inlineStr">
        <is>
          <t xml:space="preserve"> </t>
        </is>
      </c>
      <c r="C26" s="4" t="inlineStr">
        <is>
          <t xml:space="preserve"> </t>
        </is>
      </c>
      <c r="D26" s="4" t="inlineStr">
        <is>
          <t xml:space="preserve"> </t>
        </is>
      </c>
      <c r="E26" s="4" t="inlineStr">
        <is>
          <t xml:space="preserve"> </t>
        </is>
      </c>
      <c r="F26" s="6" t="n">
        <v>117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4" t="inlineStr">
        <is>
          <t xml:space="preserve"> </t>
        </is>
      </c>
      <c r="I29" s="4" t="inlineStr">
        <is>
          <t xml:space="preserve"> </t>
        </is>
      </c>
      <c r="J29" s="4" t="inlineStr">
        <is>
          <t xml:space="preserve"> </t>
        </is>
      </c>
      <c r="K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11" t="n">
        <v>0.0001</v>
      </c>
      <c r="H32" s="4" t="inlineStr">
        <is>
          <t xml:space="preserve"> </t>
        </is>
      </c>
      <c r="I32" s="4" t="inlineStr">
        <is>
          <t xml:space="preserve"> </t>
        </is>
      </c>
      <c r="J32" s="7" t="n">
        <v>0.0001</v>
      </c>
      <c r="K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12" t="n">
        <v>11.5</v>
      </c>
      <c r="H33" s="4" t="inlineStr">
        <is>
          <t xml:space="preserve"> </t>
        </is>
      </c>
      <c r="I33" s="4" t="inlineStr">
        <is>
          <t xml:space="preserve"> </t>
        </is>
      </c>
      <c r="J33" s="4" t="inlineStr">
        <is>
          <t xml:space="preserve"> </t>
        </is>
      </c>
      <c r="K33" s="4" t="inlineStr">
        <is>
          <t xml:space="preserve"> </t>
        </is>
      </c>
    </row>
    <row r="34">
      <c r="A34" s="4" t="inlineStr">
        <is>
          <t>Per unit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5" t="n">
        <v>12</v>
      </c>
      <c r="H34" s="4" t="inlineStr">
        <is>
          <t xml:space="preserve"> </t>
        </is>
      </c>
      <c r="I34" s="4" t="inlineStr">
        <is>
          <t xml:space="preserve"> </t>
        </is>
      </c>
      <c r="J34" s="4" t="inlineStr">
        <is>
          <t xml:space="preserve"> </t>
        </is>
      </c>
      <c r="K34" s="4" t="inlineStr">
        <is>
          <t xml:space="preserve"> </t>
        </is>
      </c>
    </row>
    <row r="35">
      <c r="A35" s="4" t="inlineStr">
        <is>
          <t>Exercised shares (in Shares)</t>
        </is>
      </c>
      <c r="B35" s="4" t="inlineStr">
        <is>
          <t xml:space="preserve"> </t>
        </is>
      </c>
      <c r="C35" s="5" t="n">
        <v>8236760</v>
      </c>
      <c r="D35" s="4" t="inlineStr">
        <is>
          <t xml:space="preserve"> </t>
        </is>
      </c>
      <c r="E35" s="5" t="n">
        <v>998556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d redemption price (in Dollars per share)</t>
        </is>
      </c>
      <c r="B36" s="4" t="inlineStr">
        <is>
          <t xml:space="preserve"> </t>
        </is>
      </c>
      <c r="C36" s="8" t="n">
        <v>10.99</v>
      </c>
      <c r="D36" s="4" t="inlineStr">
        <is>
          <t xml:space="preserve"> </t>
        </is>
      </c>
      <c r="E36" s="13" t="n">
        <v>1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redemption amount</t>
        </is>
      </c>
      <c r="B37" s="4" t="inlineStr">
        <is>
          <t xml:space="preserve"> </t>
        </is>
      </c>
      <c r="C37" s="6" t="n">
        <v>90510679</v>
      </c>
      <c r="D37" s="4" t="inlineStr">
        <is>
          <t xml:space="preserve"> </t>
        </is>
      </c>
      <c r="E37" s="6" t="n">
        <v>10488989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A Ordinary Shares [Member] | 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0.0001</v>
      </c>
    </row>
    <row r="41">
      <c r="A41" s="4" t="inlineStr">
        <is>
          <t>Class B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scription of 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7" t="n">
        <v>0.0001</v>
      </c>
      <c r="F43" s="4" t="inlineStr">
        <is>
          <t xml:space="preserve"> </t>
        </is>
      </c>
      <c r="G43" s="7" t="n">
        <v>0.0001</v>
      </c>
      <c r="H43" s="4" t="inlineStr">
        <is>
          <t xml:space="preserve"> </t>
        </is>
      </c>
      <c r="I43" s="4" t="inlineStr">
        <is>
          <t xml:space="preserve"> </t>
        </is>
      </c>
      <c r="J43" s="7" t="n">
        <v>0.0001</v>
      </c>
      <c r="K43" s="4" t="inlineStr">
        <is>
          <t xml:space="preserve"> </t>
        </is>
      </c>
    </row>
    <row r="44">
      <c r="A44" s="4" t="inlineStr">
        <is>
          <t>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price per share (in Dollars per share)</t>
        </is>
      </c>
      <c r="B46" s="10" t="n">
        <v>0.0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 of lesser</t>
        </is>
      </c>
      <c r="B47" s="6" t="n">
        <v>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orecast [Member] | Business Combin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bligation To Redeem Public Shares.</t>
        </is>
      </c>
      <c r="B50" s="9"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orecast [Member] | Business Combination [Member] | Trust Accou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bligation To Redeem Public Shares.</t>
        </is>
      </c>
      <c r="B53" s="9"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old units (in Shares)</t>
        </is>
      </c>
      <c r="B56" s="4" t="inlineStr">
        <is>
          <t xml:space="preserve"> </t>
        </is>
      </c>
      <c r="C56" s="4" t="inlineStr">
        <is>
          <t xml:space="preserve"> </t>
        </is>
      </c>
      <c r="D56" s="4" t="inlineStr">
        <is>
          <t xml:space="preserve"> </t>
        </is>
      </c>
      <c r="E56" s="4" t="inlineStr">
        <is>
          <t xml:space="preserve"> </t>
        </is>
      </c>
      <c r="F56" s="5" t="n">
        <v>23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 unit (in Dollars per share)</t>
        </is>
      </c>
      <c r="B57" s="4" t="inlineStr">
        <is>
          <t xml:space="preserve"> </t>
        </is>
      </c>
      <c r="C57" s="4" t="inlineStr">
        <is>
          <t xml:space="preserve"> </t>
        </is>
      </c>
      <c r="D57" s="4" t="inlineStr">
        <is>
          <t xml:space="preserve"> </t>
        </is>
      </c>
      <c r="E57" s="4" t="inlineStr">
        <is>
          <t xml:space="preserve"> </t>
        </is>
      </c>
      <c r="F57" s="6" t="n">
        <v>1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ale of stock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Each unit consists of one Class A Ordinary Share and one-half of a redeemable warrant (each, a “Public
Warrant”). Each Public Warrant entitles the holder to purchase one Class A Ordinary share at a price of $11.50 per share, subject
to adjustment (see Note 6).</t>
        </is>
      </c>
      <c r="H58" s="4" t="inlineStr">
        <is>
          <t xml:space="preserve"> </t>
        </is>
      </c>
      <c r="I58" s="4" t="inlineStr">
        <is>
          <t xml:space="preserve"> </t>
        </is>
      </c>
      <c r="J58" s="4" t="inlineStr">
        <is>
          <t xml:space="preserve"> </t>
        </is>
      </c>
      <c r="K58" s="4" t="inlineStr">
        <is>
          <t xml:space="preserve"> </t>
        </is>
      </c>
    </row>
    <row r="59">
      <c r="A59" s="4" t="inlineStr">
        <is>
          <t>Gross proceeds</t>
        </is>
      </c>
      <c r="B59" s="4" t="inlineStr">
        <is>
          <t xml:space="preserve"> </t>
        </is>
      </c>
      <c r="C59" s="4" t="inlineStr">
        <is>
          <t xml:space="preserve"> </t>
        </is>
      </c>
      <c r="D59" s="4" t="inlineStr">
        <is>
          <t xml:space="preserve"> </t>
        </is>
      </c>
      <c r="E59" s="4" t="inlineStr">
        <is>
          <t xml:space="preserve"> </t>
        </is>
      </c>
      <c r="F59" s="4" t="inlineStr">
        <is>
          <t xml:space="preserve"> </t>
        </is>
      </c>
      <c r="G59" s="6" t="n">
        <v>241700000</v>
      </c>
      <c r="H59" s="4" t="inlineStr">
        <is>
          <t xml:space="preserve"> </t>
        </is>
      </c>
      <c r="I59" s="4" t="inlineStr">
        <is>
          <t xml:space="preserve"> </t>
        </is>
      </c>
      <c r="J59" s="4" t="inlineStr">
        <is>
          <t xml:space="preserve"> </t>
        </is>
      </c>
      <c r="K59" s="4" t="inlineStr">
        <is>
          <t xml:space="preserve"> </t>
        </is>
      </c>
    </row>
    <row r="60">
      <c r="A60" s="4" t="inlineStr">
        <is>
          <t>Deposited into the trust account</t>
        </is>
      </c>
      <c r="B60" s="4" t="inlineStr">
        <is>
          <t xml:space="preserve"> </t>
        </is>
      </c>
      <c r="C60" s="4" t="inlineStr">
        <is>
          <t xml:space="preserve"> </t>
        </is>
      </c>
      <c r="D60" s="4" t="inlineStr">
        <is>
          <t xml:space="preserve"> </t>
        </is>
      </c>
      <c r="E60" s="4" t="inlineStr">
        <is>
          <t xml:space="preserve"> </t>
        </is>
      </c>
      <c r="F60" s="4" t="inlineStr">
        <is>
          <t xml:space="preserve"> </t>
        </is>
      </c>
      <c r="G60" s="5" t="n">
        <v>234600000</v>
      </c>
      <c r="H60" s="4" t="inlineStr">
        <is>
          <t xml:space="preserve"> </t>
        </is>
      </c>
      <c r="I60" s="4" t="inlineStr">
        <is>
          <t xml:space="preserve"> </t>
        </is>
      </c>
      <c r="J60" s="4" t="inlineStr">
        <is>
          <t xml:space="preserve"> </t>
        </is>
      </c>
      <c r="K60" s="4" t="inlineStr">
        <is>
          <t xml:space="preserve"> </t>
        </is>
      </c>
    </row>
    <row r="61">
      <c r="A61" s="4" t="inlineStr">
        <is>
          <t>Other offering costs</t>
        </is>
      </c>
      <c r="B61" s="4" t="inlineStr">
        <is>
          <t xml:space="preserve"> </t>
        </is>
      </c>
      <c r="C61" s="4" t="inlineStr">
        <is>
          <t xml:space="preserve"> </t>
        </is>
      </c>
      <c r="D61" s="4" t="inlineStr">
        <is>
          <t xml:space="preserve"> </t>
        </is>
      </c>
      <c r="E61" s="4" t="inlineStr">
        <is>
          <t xml:space="preserve"> </t>
        </is>
      </c>
      <c r="F61" s="4" t="inlineStr">
        <is>
          <t xml:space="preserve"> </t>
        </is>
      </c>
      <c r="G61" s="5" t="n">
        <v>617977</v>
      </c>
      <c r="H61" s="4" t="inlineStr">
        <is>
          <t xml:space="preserve"> </t>
        </is>
      </c>
      <c r="I61" s="4" t="inlineStr">
        <is>
          <t xml:space="preserve"> </t>
        </is>
      </c>
      <c r="J61" s="4" t="inlineStr">
        <is>
          <t xml:space="preserve"> </t>
        </is>
      </c>
      <c r="K61" s="4" t="inlineStr">
        <is>
          <t xml:space="preserve"> </t>
        </is>
      </c>
    </row>
    <row r="62">
      <c r="A62" s="4" t="inlineStr">
        <is>
          <t>IPO [Member] | Business Combin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ross proceeds</t>
        </is>
      </c>
      <c r="B64" s="4" t="inlineStr">
        <is>
          <t xml:space="preserve"> </t>
        </is>
      </c>
      <c r="C64" s="4" t="inlineStr">
        <is>
          <t xml:space="preserve"> </t>
        </is>
      </c>
      <c r="D64" s="4" t="inlineStr">
        <is>
          <t xml:space="preserve"> </t>
        </is>
      </c>
      <c r="E64" s="4" t="inlineStr">
        <is>
          <t xml:space="preserve"> </t>
        </is>
      </c>
      <c r="F64" s="4" t="inlineStr">
        <is>
          <t xml:space="preserve"> </t>
        </is>
      </c>
      <c r="G64" s="5" t="n">
        <v>230000000</v>
      </c>
      <c r="H64" s="4" t="inlineStr">
        <is>
          <t xml:space="preserve"> </t>
        </is>
      </c>
      <c r="I64" s="4" t="inlineStr">
        <is>
          <t xml:space="preserve"> </t>
        </is>
      </c>
      <c r="J64" s="4" t="inlineStr">
        <is>
          <t xml:space="preserve"> </t>
        </is>
      </c>
      <c r="K64" s="4" t="inlineStr">
        <is>
          <t xml:space="preserve"> </t>
        </is>
      </c>
    </row>
    <row r="65">
      <c r="A65" s="4" t="inlineStr">
        <is>
          <t>Private Placement [Member] | Business Combin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oceeds received from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6" t="n">
        <v>11700000</v>
      </c>
      <c r="H67" s="4" t="inlineStr">
        <is>
          <t xml:space="preserve"> </t>
        </is>
      </c>
      <c r="I67" s="4" t="inlineStr">
        <is>
          <t xml:space="preserve"> </t>
        </is>
      </c>
      <c r="J67" s="4" t="inlineStr">
        <is>
          <t xml:space="preserve"> </t>
        </is>
      </c>
      <c r="K67" s="4" t="inlineStr">
        <is>
          <t xml:space="preserve"> </t>
        </is>
      </c>
    </row>
    <row r="68">
      <c r="A68" s="4" t="inlineStr">
        <is>
          <t>Private Placement [Member] | 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scription of 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ggregate of warrants to purchase share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9067500</v>
      </c>
      <c r="I70" s="4" t="inlineStr">
        <is>
          <t xml:space="preserve"> </t>
        </is>
      </c>
      <c r="J70" s="4" t="inlineStr">
        <is>
          <t xml:space="preserve"> </t>
        </is>
      </c>
      <c r="K7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Balance Sheet</t>
        </is>
      </c>
      <c r="B1" s="2" t="inlineStr">
        <is>
          <t>Mar. 31, 2024 USD ($)</t>
        </is>
      </c>
    </row>
    <row r="2">
      <c r="A2" s="4" t="inlineStr">
        <is>
          <t>As Reported [Member]</t>
        </is>
      </c>
      <c r="B2" s="4" t="inlineStr">
        <is>
          <t xml:space="preserve"> </t>
        </is>
      </c>
    </row>
    <row r="3">
      <c r="A3" s="3" t="inlineStr">
        <is>
          <t>Condensed Balance Sheet Statements, Captions [Line Items]</t>
        </is>
      </c>
      <c r="B3" s="4" t="inlineStr">
        <is>
          <t xml:space="preserve"> </t>
        </is>
      </c>
    </row>
    <row r="4">
      <c r="A4" s="4" t="inlineStr">
        <is>
          <t>Deferred underwriting commissions</t>
        </is>
      </c>
      <c r="B4" s="6" t="n">
        <v>8050000</v>
      </c>
    </row>
    <row r="5">
      <c r="A5" s="4" t="inlineStr">
        <is>
          <t>Total non-current liabilities</t>
        </is>
      </c>
      <c r="B5" s="5" t="n">
        <v>9295840</v>
      </c>
    </row>
    <row r="6">
      <c r="A6" s="4" t="inlineStr">
        <is>
          <t>Total liabilities</t>
        </is>
      </c>
      <c r="B6" s="5" t="n">
        <v>10883996</v>
      </c>
    </row>
    <row r="7">
      <c r="A7" s="4" t="inlineStr">
        <is>
          <t>Accumulated deficit</t>
        </is>
      </c>
      <c r="B7" s="5" t="n">
        <v>-13159800</v>
      </c>
    </row>
    <row r="8">
      <c r="A8" s="4" t="inlineStr">
        <is>
          <t>Total shareholders’ deficit</t>
        </is>
      </c>
      <c r="B8" s="5" t="n">
        <v>-10373505</v>
      </c>
    </row>
    <row r="9">
      <c r="A9" s="4" t="inlineStr">
        <is>
          <t>Adjustment [Member]</t>
        </is>
      </c>
      <c r="B9" s="4" t="inlineStr">
        <is>
          <t xml:space="preserve"> </t>
        </is>
      </c>
    </row>
    <row r="10">
      <c r="A10" s="3" t="inlineStr">
        <is>
          <t>Condensed Balance Sheet Statements, Captions [Line Items]</t>
        </is>
      </c>
      <c r="B10" s="4" t="inlineStr">
        <is>
          <t xml:space="preserve"> </t>
        </is>
      </c>
    </row>
    <row r="11">
      <c r="A11" s="4" t="inlineStr">
        <is>
          <t>Deferred underwriting commissions</t>
        </is>
      </c>
      <c r="B11" s="5" t="n">
        <v>-8050000</v>
      </c>
    </row>
    <row r="12">
      <c r="A12" s="4" t="inlineStr">
        <is>
          <t>Total non-current liabilities</t>
        </is>
      </c>
      <c r="B12" s="5" t="n">
        <v>-8050000</v>
      </c>
    </row>
    <row r="13">
      <c r="A13" s="4" t="inlineStr">
        <is>
          <t>Total liabilities</t>
        </is>
      </c>
      <c r="B13" s="5" t="n">
        <v>-8050000</v>
      </c>
    </row>
    <row r="14">
      <c r="A14" s="4" t="inlineStr">
        <is>
          <t>Accumulated deficit</t>
        </is>
      </c>
      <c r="B14" s="5" t="n">
        <v>8050000</v>
      </c>
    </row>
    <row r="15">
      <c r="A15" s="4" t="inlineStr">
        <is>
          <t>Total shareholders’ deficit</t>
        </is>
      </c>
      <c r="B15" s="5" t="n">
        <v>8050000</v>
      </c>
    </row>
    <row r="16">
      <c r="A16" s="4" t="inlineStr">
        <is>
          <t>As Restated [Member]</t>
        </is>
      </c>
      <c r="B16" s="4" t="inlineStr">
        <is>
          <t xml:space="preserve"> </t>
        </is>
      </c>
    </row>
    <row r="17">
      <c r="A17" s="3" t="inlineStr">
        <is>
          <t>Condensed Balance Sheet Statements, Captions [Line Items]</t>
        </is>
      </c>
      <c r="B17" s="4" t="inlineStr">
        <is>
          <t xml:space="preserve"> </t>
        </is>
      </c>
    </row>
    <row r="18">
      <c r="A18" s="4" t="inlineStr">
        <is>
          <t>Deferred underwriting commissions</t>
        </is>
      </c>
      <c r="B18" s="4" t="inlineStr">
        <is>
          <t xml:space="preserve"> </t>
        </is>
      </c>
    </row>
    <row r="19">
      <c r="A19" s="4" t="inlineStr">
        <is>
          <t>Total non-current liabilities</t>
        </is>
      </c>
      <c r="B19" s="5" t="n">
        <v>1245840</v>
      </c>
    </row>
    <row r="20">
      <c r="A20" s="4" t="inlineStr">
        <is>
          <t>Total liabilities</t>
        </is>
      </c>
      <c r="B20" s="5" t="n">
        <v>2833996</v>
      </c>
    </row>
    <row r="21">
      <c r="A21" s="4" t="inlineStr">
        <is>
          <t>Accumulated deficit</t>
        </is>
      </c>
      <c r="B21" s="5" t="n">
        <v>-5109800</v>
      </c>
    </row>
    <row r="22">
      <c r="A22" s="4" t="inlineStr">
        <is>
          <t>Total shareholders’ deficit</t>
        </is>
      </c>
      <c r="B22" s="6" t="n">
        <v>-23235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Statement of Changes in Redeemable Class A Ordinary Shares and Shareholders’ Deficit</t>
        </is>
      </c>
      <c r="B1" s="2" t="inlineStr">
        <is>
          <t>Mar. 31, 2024 USD ($)</t>
        </is>
      </c>
    </row>
    <row r="2">
      <c r="A2" s="4" t="inlineStr">
        <is>
          <t>As Reported [Member]</t>
        </is>
      </c>
      <c r="B2" s="4" t="inlineStr">
        <is>
          <t xml:space="preserve"> </t>
        </is>
      </c>
    </row>
    <row r="3">
      <c r="A3" s="3" t="inlineStr">
        <is>
          <t>Schedule of Statement of Changes in Redeemable Class A Ordinary Shares and Shareholders’ Deficit [Line Items]</t>
        </is>
      </c>
      <c r="B3" s="4" t="inlineStr">
        <is>
          <t xml:space="preserve"> </t>
        </is>
      </c>
    </row>
    <row r="4">
      <c r="A4" s="4" t="inlineStr">
        <is>
          <t>Accumulated Deficit</t>
        </is>
      </c>
      <c r="B4" s="6" t="n">
        <v>-13159800</v>
      </c>
    </row>
    <row r="5">
      <c r="A5" s="4" t="inlineStr">
        <is>
          <t>Total shareholders’ deficit</t>
        </is>
      </c>
      <c r="B5" s="5" t="n">
        <v>-10373505</v>
      </c>
    </row>
    <row r="6">
      <c r="A6" s="4" t="inlineStr">
        <is>
          <t>Adjustment [Member]</t>
        </is>
      </c>
      <c r="B6" s="4" t="inlineStr">
        <is>
          <t xml:space="preserve"> </t>
        </is>
      </c>
    </row>
    <row r="7">
      <c r="A7" s="3" t="inlineStr">
        <is>
          <t>Schedule of Statement of Changes in Redeemable Class A Ordinary Shares and Shareholders’ Deficit [Line Items]</t>
        </is>
      </c>
      <c r="B7" s="4" t="inlineStr">
        <is>
          <t xml:space="preserve"> </t>
        </is>
      </c>
    </row>
    <row r="8">
      <c r="A8" s="4" t="inlineStr">
        <is>
          <t>Accumulated Deficit</t>
        </is>
      </c>
      <c r="B8" s="5" t="n">
        <v>8050000</v>
      </c>
    </row>
    <row r="9">
      <c r="A9" s="4" t="inlineStr">
        <is>
          <t>Total shareholders’ deficit</t>
        </is>
      </c>
      <c r="B9" s="5" t="n">
        <v>8050000</v>
      </c>
    </row>
    <row r="10">
      <c r="A10" s="4" t="inlineStr">
        <is>
          <t>As Restated [Member]</t>
        </is>
      </c>
      <c r="B10" s="4" t="inlineStr">
        <is>
          <t xml:space="preserve"> </t>
        </is>
      </c>
    </row>
    <row r="11">
      <c r="A11" s="3" t="inlineStr">
        <is>
          <t>Schedule of Statement of Changes in Redeemable Class A Ordinary Shares and Shareholders’ Deficit [Line Items]</t>
        </is>
      </c>
      <c r="B11" s="4" t="inlineStr">
        <is>
          <t xml:space="preserve"> </t>
        </is>
      </c>
    </row>
    <row r="12">
      <c r="A12" s="4" t="inlineStr">
        <is>
          <t>Accumulated Deficit</t>
        </is>
      </c>
      <c r="B12" s="5" t="n">
        <v>-5109800</v>
      </c>
    </row>
    <row r="13">
      <c r="A13" s="4" t="inlineStr">
        <is>
          <t>Total shareholders’ deficit</t>
        </is>
      </c>
      <c r="B13" s="6" t="n">
        <v>-23235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9" customWidth="1" min="2" max="2"/>
  </cols>
  <sheetData>
    <row r="1">
      <c r="A1" s="1" t="inlineStr">
        <is>
          <t>Significant Accounting Policies (Details)</t>
        </is>
      </c>
      <c r="B1" s="2" t="inlineStr">
        <is>
          <t>6 Months Ended</t>
        </is>
      </c>
    </row>
    <row r="2">
      <c r="B2" s="2" t="inlineStr">
        <is>
          <t>Jun. 30, 2024 USD ($) shares</t>
        </is>
      </c>
    </row>
    <row r="3">
      <c r="A3" s="3" t="inlineStr">
        <is>
          <t>Significant Accounting Policies [Line Items]</t>
        </is>
      </c>
      <c r="B3" s="4" t="inlineStr">
        <is>
          <t xml:space="preserve"> </t>
        </is>
      </c>
    </row>
    <row r="4">
      <c r="A4" s="4" t="inlineStr">
        <is>
          <t>Federal depository insurance coverage limit</t>
        </is>
      </c>
      <c r="B4" s="6" t="n">
        <v>250000</v>
      </c>
    </row>
    <row r="5">
      <c r="A5" s="4" t="inlineStr">
        <is>
          <t>Class A Ordinary Shares [Member]</t>
        </is>
      </c>
      <c r="B5" s="4" t="inlineStr">
        <is>
          <t xml:space="preserve"> </t>
        </is>
      </c>
    </row>
    <row r="6">
      <c r="A6" s="3" t="inlineStr">
        <is>
          <t>Significant Accounting Policies [Line Items]</t>
        </is>
      </c>
      <c r="B6" s="4" t="inlineStr">
        <is>
          <t xml:space="preserve"> </t>
        </is>
      </c>
    </row>
    <row r="7">
      <c r="A7" s="4" t="inlineStr">
        <is>
          <t>Redemption shares (in Shares) | shares</t>
        </is>
      </c>
      <c r="B7" s="5" t="n">
        <v>23000000</v>
      </c>
    </row>
    <row r="8">
      <c r="A8" s="4" t="inlineStr">
        <is>
          <t>Class B Ordinary Shares [Member]</t>
        </is>
      </c>
      <c r="B8" s="4" t="inlineStr">
        <is>
          <t xml:space="preserve"> </t>
        </is>
      </c>
    </row>
    <row r="9">
      <c r="A9" s="3" t="inlineStr">
        <is>
          <t>Significant Accounting Policies [Line Items]</t>
        </is>
      </c>
      <c r="B9" s="4" t="inlineStr">
        <is>
          <t xml:space="preserve"> </t>
        </is>
      </c>
    </row>
    <row r="10">
      <c r="A10" s="4" t="inlineStr">
        <is>
          <t>Unrecognized compensation expense</t>
        </is>
      </c>
      <c r="B10" s="6" t="n">
        <v>261224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Details) - Schedule of Redeemable Class A Ordinary Shares Reflected in the Balance Sheets - Redeemable Class A Ordinary Shares [Member] - USD ($)</t>
        </is>
      </c>
      <c r="B1" s="2" t="inlineStr">
        <is>
          <t>3 Months Ended</t>
        </is>
      </c>
      <c r="D1" s="2" t="inlineStr">
        <is>
          <t>12 Months Ended</t>
        </is>
      </c>
    </row>
    <row r="2">
      <c r="B2" s="2" t="inlineStr">
        <is>
          <t>Jun. 30, 2024</t>
        </is>
      </c>
      <c r="C2" s="2" t="inlineStr">
        <is>
          <t>Mar. 31, 2024</t>
        </is>
      </c>
      <c r="D2" s="2" t="inlineStr">
        <is>
          <t>Dec. 31, 2023</t>
        </is>
      </c>
    </row>
    <row r="3">
      <c r="A3" s="3" t="inlineStr">
        <is>
          <t>Schedule of Redeemable Class A Ordinary Shares Reflected in the Balance Sheets [Line Items]</t>
        </is>
      </c>
      <c r="B3" s="4" t="inlineStr">
        <is>
          <t xml:space="preserve"> </t>
        </is>
      </c>
      <c r="C3" s="4" t="inlineStr">
        <is>
          <t xml:space="preserve"> </t>
        </is>
      </c>
      <c r="D3" s="4" t="inlineStr">
        <is>
          <t xml:space="preserve"> </t>
        </is>
      </c>
    </row>
    <row r="4">
      <c r="A4" s="4" t="inlineStr">
        <is>
          <t>Redeemable Class A Ordinary Shares subject to possible redemption</t>
        </is>
      </c>
      <c r="B4" s="6" t="n">
        <v>53549992</v>
      </c>
      <c r="C4" s="6" t="n">
        <v>52877929</v>
      </c>
      <c r="D4" s="6" t="n">
        <v>237941214</v>
      </c>
    </row>
    <row r="5">
      <c r="A5" s="3" t="inlineStr">
        <is>
          <t>Less:</t>
        </is>
      </c>
      <c r="B5" s="4" t="inlineStr">
        <is>
          <t xml:space="preserve"> </t>
        </is>
      </c>
      <c r="C5" s="4" t="inlineStr">
        <is>
          <t xml:space="preserve"> </t>
        </is>
      </c>
      <c r="D5" s="4" t="inlineStr">
        <is>
          <t xml:space="preserve"> </t>
        </is>
      </c>
    </row>
    <row r="6">
      <c r="A6" s="4" t="inlineStr">
        <is>
          <t>Redemption of Redeemable Class A Ordinary Shares</t>
        </is>
      </c>
      <c r="B6" s="4" t="inlineStr">
        <is>
          <t xml:space="preserve"> </t>
        </is>
      </c>
      <c r="C6" s="4" t="inlineStr">
        <is>
          <t xml:space="preserve"> </t>
        </is>
      </c>
      <c r="D6" s="5" t="n">
        <v>-195400571</v>
      </c>
    </row>
    <row r="7">
      <c r="A7" s="3" t="inlineStr">
        <is>
          <t>Plus:</t>
        </is>
      </c>
      <c r="B7" s="4" t="inlineStr">
        <is>
          <t xml:space="preserve"> </t>
        </is>
      </c>
      <c r="C7" s="4" t="inlineStr">
        <is>
          <t xml:space="preserve"> </t>
        </is>
      </c>
      <c r="D7" s="4" t="inlineStr">
        <is>
          <t xml:space="preserve"> </t>
        </is>
      </c>
    </row>
    <row r="8">
      <c r="A8" s="4" t="inlineStr">
        <is>
          <t>Waiver of Class A shares issuance costs</t>
        </is>
      </c>
      <c r="B8" s="4" t="inlineStr">
        <is>
          <t xml:space="preserve"> </t>
        </is>
      </c>
      <c r="C8" s="4" t="inlineStr">
        <is>
          <t xml:space="preserve"> </t>
        </is>
      </c>
      <c r="D8" s="5" t="n">
        <v>7640156</v>
      </c>
    </row>
    <row r="9">
      <c r="A9" s="4" t="inlineStr">
        <is>
          <t>Remeasurement of carrying value to redemption value</t>
        </is>
      </c>
      <c r="B9" s="5" t="n">
        <v>680937</v>
      </c>
      <c r="C9" s="5" t="n">
        <v>672063</v>
      </c>
      <c r="D9" s="5" t="n">
        <v>2697130</v>
      </c>
    </row>
    <row r="10">
      <c r="A10" s="4" t="inlineStr">
        <is>
          <t>Redeemable Class A Ordinary Shares subject to possible redemption</t>
        </is>
      </c>
      <c r="B10" s="6" t="n">
        <v>54230929</v>
      </c>
      <c r="C10" s="6" t="n">
        <v>53549992</v>
      </c>
      <c r="D10" s="6" t="n">
        <v>528779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Details) - Schedule of Reconciliation of Net (Loss) Income Per Ordinary Sha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chedule of Reconciliation of Net (Loss) Income Per Ordinary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04269</v>
      </c>
      <c r="C4" s="6" t="n">
        <v>-92983</v>
      </c>
      <c r="D4" s="6" t="n">
        <v>-792076</v>
      </c>
      <c r="E4" s="6" t="n">
        <v>535788</v>
      </c>
      <c r="F4" s="6" t="n">
        <v>-197252</v>
      </c>
      <c r="G4" s="6" t="n">
        <v>-256288</v>
      </c>
    </row>
    <row r="5">
      <c r="A5" s="4" t="inlineStr">
        <is>
          <t>Less: Accretion of temporary equity to redemption value</t>
        </is>
      </c>
      <c r="B5" s="5" t="n">
        <v>-680937</v>
      </c>
      <c r="C5" s="6" t="n">
        <v>-672063</v>
      </c>
      <c r="D5" s="5" t="n">
        <v>-2653211</v>
      </c>
      <c r="E5" s="6" t="n">
        <v>-2545173</v>
      </c>
      <c r="F5" s="5" t="n">
        <v>-1353000</v>
      </c>
      <c r="G5" s="5" t="n">
        <v>-5198384</v>
      </c>
    </row>
    <row r="6">
      <c r="A6" s="4" t="inlineStr">
        <is>
          <t>Net loss including accretion of temporary equity to redemption value</t>
        </is>
      </c>
      <c r="B6" s="6" t="n">
        <v>-785206</v>
      </c>
      <c r="C6" s="4" t="inlineStr">
        <is>
          <t xml:space="preserve"> </t>
        </is>
      </c>
      <c r="D6" s="6" t="n">
        <v>-3445287</v>
      </c>
      <c r="E6" s="4" t="inlineStr">
        <is>
          <t xml:space="preserve"> </t>
        </is>
      </c>
      <c r="F6" s="6" t="n">
        <v>-1550252</v>
      </c>
      <c r="G6" s="6" t="n">
        <v>-5454672</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deemable Ordinary Share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Ordinary Shares [Member]</t>
        </is>
      </c>
      <c r="B3" s="4" t="inlineStr">
        <is>
          <t xml:space="preserve"> </t>
        </is>
      </c>
      <c r="C3" s="4" t="inlineStr">
        <is>
          <t xml:space="preserve"> </t>
        </is>
      </c>
      <c r="D3" s="4" t="inlineStr">
        <is>
          <t xml:space="preserve"> </t>
        </is>
      </c>
      <c r="E3" s="4" t="inlineStr">
        <is>
          <t xml:space="preserve"> </t>
        </is>
      </c>
    </row>
    <row r="4">
      <c r="A4" s="3" t="inlineStr">
        <is>
          <t>Numerator: Net loss allocable to Redeemable Ordinary Shares subject to possible redemption</t>
        </is>
      </c>
      <c r="B4" s="4" t="inlineStr">
        <is>
          <t xml:space="preserve"> </t>
        </is>
      </c>
      <c r="C4" s="4" t="inlineStr">
        <is>
          <t xml:space="preserve"> </t>
        </is>
      </c>
      <c r="D4" s="4" t="inlineStr">
        <is>
          <t xml:space="preserve"> </t>
        </is>
      </c>
      <c r="E4" s="4" t="inlineStr">
        <is>
          <t xml:space="preserve"> </t>
        </is>
      </c>
    </row>
    <row r="5">
      <c r="A5" s="4" t="inlineStr">
        <is>
          <t>Less: Net loss allocable to Non-Redeemable Ordinary Shares</t>
        </is>
      </c>
      <c r="B5" s="6" t="n">
        <v>-356342</v>
      </c>
      <c r="C5" s="6" t="n">
        <v>-2605601</v>
      </c>
      <c r="D5" s="6" t="n">
        <v>-703536</v>
      </c>
      <c r="E5" s="6" t="n">
        <v>-4255594</v>
      </c>
    </row>
    <row r="6">
      <c r="A6" s="4" t="inlineStr">
        <is>
          <t>Add: Deemed dividend to Redeemable Shareholders</t>
        </is>
      </c>
      <c r="B6" s="5" t="n">
        <v>680937</v>
      </c>
      <c r="C6" s="5" t="n">
        <v>2653211</v>
      </c>
      <c r="D6" s="5" t="n">
        <v>1353000</v>
      </c>
      <c r="E6" s="5" t="n">
        <v>5198384</v>
      </c>
    </row>
    <row r="7">
      <c r="A7" s="4" t="inlineStr">
        <is>
          <t>Net income allocable to Redeemable Ordinary Shares subject to possible redemption</t>
        </is>
      </c>
      <c r="B7" s="6" t="n">
        <v>324595</v>
      </c>
      <c r="C7" s="6" t="n">
        <v>47610</v>
      </c>
      <c r="D7" s="6" t="n">
        <v>649464</v>
      </c>
      <c r="E7" s="6" t="n">
        <v>942790</v>
      </c>
    </row>
    <row r="8">
      <c r="A8" s="3" t="inlineStr">
        <is>
          <t>Denominator: Weighted Average Shares Outstanding of Redeemable Ordinary Shares</t>
        </is>
      </c>
      <c r="B8" s="4" t="inlineStr">
        <is>
          <t xml:space="preserve"> </t>
        </is>
      </c>
      <c r="C8" s="4" t="inlineStr">
        <is>
          <t xml:space="preserve"> </t>
        </is>
      </c>
      <c r="D8" s="4" t="inlineStr">
        <is>
          <t xml:space="preserve"> </t>
        </is>
      </c>
      <c r="E8" s="4" t="inlineStr">
        <is>
          <t xml:space="preserve"> </t>
        </is>
      </c>
    </row>
    <row r="9">
      <c r="A9" s="4" t="inlineStr">
        <is>
          <t>Basic Weighted Average Shares Outstanding (in Shares)</t>
        </is>
      </c>
      <c r="B9" s="5" t="n">
        <v>4777672</v>
      </c>
      <c r="C9" s="5" t="n">
        <v>17842619</v>
      </c>
      <c r="D9" s="5" t="n">
        <v>4777672</v>
      </c>
      <c r="E9" s="5" t="n">
        <v>20407062</v>
      </c>
    </row>
    <row r="10">
      <c r="A10" s="4" t="inlineStr">
        <is>
          <t>Basic net income (loss)per share (in Dollars per share)</t>
        </is>
      </c>
      <c r="B10" s="8" t="n">
        <v>0.07000000000000001</v>
      </c>
      <c r="C10" s="6" t="n">
        <v>0</v>
      </c>
      <c r="D10" s="8" t="n">
        <v>0.14</v>
      </c>
      <c r="E10" s="8" t="n">
        <v>0.05</v>
      </c>
    </row>
    <row r="11">
      <c r="A11" s="4" t="inlineStr">
        <is>
          <t>Non Redeemable Ordinary Shares [Member]</t>
        </is>
      </c>
      <c r="B11" s="4" t="inlineStr">
        <is>
          <t xml:space="preserve"> </t>
        </is>
      </c>
      <c r="C11" s="4" t="inlineStr">
        <is>
          <t xml:space="preserve"> </t>
        </is>
      </c>
      <c r="D11" s="4" t="inlineStr">
        <is>
          <t xml:space="preserve"> </t>
        </is>
      </c>
      <c r="E11" s="4" t="inlineStr">
        <is>
          <t xml:space="preserve"> </t>
        </is>
      </c>
    </row>
    <row r="12">
      <c r="A12" s="3" t="inlineStr">
        <is>
          <t>Denominator: Weighted Average Shares Outstanding of Redeemable Ordinary Shares</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5750000</v>
      </c>
      <c r="C13" s="5" t="n">
        <v>5750000</v>
      </c>
      <c r="D13" s="5" t="n">
        <v>5750000</v>
      </c>
      <c r="E13" s="5" t="n">
        <v>5750000</v>
      </c>
    </row>
    <row r="14">
      <c r="A14" s="4" t="inlineStr">
        <is>
          <t>Basic net income (loss)per share (in Dollars per share)</t>
        </is>
      </c>
      <c r="B14" s="8" t="n">
        <v>-0.07000000000000001</v>
      </c>
      <c r="C14" s="8" t="n">
        <v>-0.15</v>
      </c>
      <c r="D14" s="8" t="n">
        <v>-0.15</v>
      </c>
      <c r="E14" s="8" t="n">
        <v>-0.21</v>
      </c>
    </row>
    <row r="15">
      <c r="A15" s="3" t="inlineStr">
        <is>
          <t>Non-Redeemable Ordinary Shares</t>
        </is>
      </c>
      <c r="B15" s="4" t="inlineStr">
        <is>
          <t xml:space="preserve"> </t>
        </is>
      </c>
      <c r="C15" s="4" t="inlineStr">
        <is>
          <t xml:space="preserve"> </t>
        </is>
      </c>
      <c r="D15" s="4" t="inlineStr">
        <is>
          <t xml:space="preserve"> </t>
        </is>
      </c>
      <c r="E15" s="4" t="inlineStr">
        <is>
          <t xml:space="preserve"> </t>
        </is>
      </c>
    </row>
    <row r="16">
      <c r="A16" s="4" t="inlineStr">
        <is>
          <t>Numerator: Net loss allocable to Non-Redeemable Ordinary Shares</t>
        </is>
      </c>
      <c r="B16" s="6" t="n">
        <v>-428864</v>
      </c>
      <c r="C16" s="6" t="n">
        <v>-839686</v>
      </c>
      <c r="D16" s="6" t="n">
        <v>-846716</v>
      </c>
      <c r="E16" s="6" t="n">
        <v>-119907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Balance Sheets (Parentheticals) - $ / shares</t>
        </is>
      </c>
      <c r="B1" s="2" t="inlineStr">
        <is>
          <t>Jun. 30, 2024</t>
        </is>
      </c>
      <c r="C1" s="2" t="inlineStr">
        <is>
          <t>Dec. 31, 2023</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Redeemable Class A Ordinary Shares</t>
        </is>
      </c>
      <c r="B6" s="4" t="inlineStr">
        <is>
          <t xml:space="preserve"> </t>
        </is>
      </c>
      <c r="C6" s="4" t="inlineStr">
        <is>
          <t xml:space="preserve"> </t>
        </is>
      </c>
    </row>
    <row r="7">
      <c r="A7" s="4" t="inlineStr">
        <is>
          <t>Redeemable Class A ordinary shares, par value (in Dollars per share)</t>
        </is>
      </c>
      <c r="B7" s="7" t="n">
        <v>0.0001</v>
      </c>
      <c r="C7" s="7" t="n">
        <v>0.0001</v>
      </c>
    </row>
    <row r="8">
      <c r="A8" s="4" t="inlineStr">
        <is>
          <t>Redeemable Class A ordinary shares, shares issued</t>
        </is>
      </c>
      <c r="B8" s="5" t="n">
        <v>4777672</v>
      </c>
      <c r="C8" s="5" t="n">
        <v>4777672</v>
      </c>
    </row>
    <row r="9">
      <c r="A9" s="4" t="inlineStr">
        <is>
          <t>Redeemable Class A ordinary shares, shares outstanding</t>
        </is>
      </c>
      <c r="B9" s="5" t="n">
        <v>4777672</v>
      </c>
      <c r="C9" s="5" t="n">
        <v>4777672</v>
      </c>
    </row>
    <row r="10">
      <c r="A10" s="4" t="inlineStr">
        <is>
          <t>Redeemable Class A ordinary shares, redemption value (in Dollars per share)</t>
        </is>
      </c>
      <c r="B10" s="8" t="n">
        <v>11.35</v>
      </c>
      <c r="C10" s="8" t="n">
        <v>11.07</v>
      </c>
    </row>
    <row r="11">
      <c r="A11" s="4" t="inlineStr">
        <is>
          <t>Class A Ordinary Shares</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shares authorized</t>
        </is>
      </c>
      <c r="B13" s="5" t="n">
        <v>200000000</v>
      </c>
      <c r="C13" s="5" t="n">
        <v>200000000</v>
      </c>
    </row>
    <row r="14">
      <c r="A14" s="4" t="inlineStr">
        <is>
          <t>Ordinary shares, shares issued</t>
        </is>
      </c>
      <c r="B14" s="5" t="n">
        <v>5749999</v>
      </c>
      <c r="C14" s="5" t="n">
        <v>5749999</v>
      </c>
    </row>
    <row r="15">
      <c r="A15" s="4" t="inlineStr">
        <is>
          <t>Ordinary shares, shares outstanding</t>
        </is>
      </c>
      <c r="B15" s="5" t="n">
        <v>5749999</v>
      </c>
      <c r="C15" s="5" t="n">
        <v>5749999</v>
      </c>
    </row>
    <row r="16">
      <c r="A16" s="4" t="inlineStr">
        <is>
          <t>Class B Ordinary Shares</t>
        </is>
      </c>
      <c r="B16" s="4" t="inlineStr">
        <is>
          <t xml:space="preserve"> </t>
        </is>
      </c>
      <c r="C16" s="4" t="inlineStr">
        <is>
          <t xml:space="preserve"> </t>
        </is>
      </c>
    </row>
    <row r="17">
      <c r="A17" s="4" t="inlineStr">
        <is>
          <t>Ordinary shares, par value (in Dollars per share)</t>
        </is>
      </c>
      <c r="B17" s="7" t="n">
        <v>0.0001</v>
      </c>
      <c r="C17" s="7" t="n">
        <v>0.0001</v>
      </c>
    </row>
    <row r="18">
      <c r="A18" s="4" t="inlineStr">
        <is>
          <t>Ordinary shares, shares authorized</t>
        </is>
      </c>
      <c r="B18" s="5" t="n">
        <v>20000000</v>
      </c>
      <c r="C18" s="5" t="n">
        <v>20000000</v>
      </c>
    </row>
    <row r="19">
      <c r="A19" s="4" t="inlineStr">
        <is>
          <t>Ordinary shares, shares issued</t>
        </is>
      </c>
      <c r="B19" s="5" t="n">
        <v>1</v>
      </c>
      <c r="C19" s="5" t="n">
        <v>1</v>
      </c>
    </row>
    <row r="20">
      <c r="A20" s="4" t="inlineStr">
        <is>
          <t>Ordinary shares, shares outstanding</t>
        </is>
      </c>
      <c r="B20" s="5" t="n">
        <v>1</v>
      </c>
      <c r="C2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deemable Ordinary Share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Ordinary Shares [Member]</t>
        </is>
      </c>
      <c r="B3" s="4" t="inlineStr">
        <is>
          <t xml:space="preserve"> </t>
        </is>
      </c>
      <c r="C3" s="4" t="inlineStr">
        <is>
          <t xml:space="preserve"> </t>
        </is>
      </c>
      <c r="D3" s="4" t="inlineStr">
        <is>
          <t xml:space="preserve"> </t>
        </is>
      </c>
      <c r="E3" s="4" t="inlineStr">
        <is>
          <t xml:space="preserve"> </t>
        </is>
      </c>
    </row>
    <row r="4">
      <c r="A4" s="3" t="inlineStr">
        <is>
          <t>Schedule of Ordinary Share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4777672</v>
      </c>
      <c r="C5" s="5" t="n">
        <v>17842619</v>
      </c>
      <c r="D5" s="5" t="n">
        <v>4777672</v>
      </c>
      <c r="E5" s="5" t="n">
        <v>20407062</v>
      </c>
    </row>
    <row r="6">
      <c r="A6" s="4" t="inlineStr">
        <is>
          <t>Diluted net income (loss)per share</t>
        </is>
      </c>
      <c r="B6" s="8" t="n">
        <v>0.07000000000000001</v>
      </c>
      <c r="C6" s="6" t="n">
        <v>0</v>
      </c>
      <c r="D6" s="8" t="n">
        <v>0.14</v>
      </c>
      <c r="E6" s="8" t="n">
        <v>0.05</v>
      </c>
    </row>
    <row r="7">
      <c r="A7" s="4" t="inlineStr">
        <is>
          <t>Non Redeemable Ordinary Shares [Member]</t>
        </is>
      </c>
      <c r="B7" s="4" t="inlineStr">
        <is>
          <t xml:space="preserve"> </t>
        </is>
      </c>
      <c r="C7" s="4" t="inlineStr">
        <is>
          <t xml:space="preserve"> </t>
        </is>
      </c>
      <c r="D7" s="4" t="inlineStr">
        <is>
          <t xml:space="preserve"> </t>
        </is>
      </c>
      <c r="E7" s="4" t="inlineStr">
        <is>
          <t xml:space="preserve"> </t>
        </is>
      </c>
    </row>
    <row r="8">
      <c r="A8" s="3" t="inlineStr">
        <is>
          <t>Schedule of Ordinary Share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5750000</v>
      </c>
      <c r="C9" s="5" t="n">
        <v>5750000</v>
      </c>
      <c r="D9" s="5" t="n">
        <v>5750000</v>
      </c>
      <c r="E9" s="5" t="n">
        <v>5750000</v>
      </c>
    </row>
    <row r="10">
      <c r="A10" s="4" t="inlineStr">
        <is>
          <t>Diluted net income (loss)per share</t>
        </is>
      </c>
      <c r="B10" s="8" t="n">
        <v>-0.07000000000000001</v>
      </c>
      <c r="C10" s="8" t="n">
        <v>-0.15</v>
      </c>
      <c r="D10" s="8" t="n">
        <v>-0.15</v>
      </c>
      <c r="E10" s="8" t="n">
        <v>-0.2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Related Party Transactions (Details) - USD ($)</t>
        </is>
      </c>
      <c r="F1" s="2" t="inlineStr">
        <is>
          <t>3 Months Ended</t>
        </is>
      </c>
      <c r="H1" s="2" t="inlineStr">
        <is>
          <t>6 Months Ended</t>
        </is>
      </c>
    </row>
    <row r="2">
      <c r="B2" s="2" t="inlineStr">
        <is>
          <t>Nov. 15, 2024</t>
        </is>
      </c>
      <c r="C2" s="2" t="inlineStr">
        <is>
          <t>May 09, 2023</t>
        </is>
      </c>
      <c r="D2" s="2" t="inlineStr">
        <is>
          <t>Nov. 10, 2021</t>
        </is>
      </c>
      <c r="E2" s="2" t="inlineStr">
        <is>
          <t>Jun. 09, 2021</t>
        </is>
      </c>
      <c r="F2" s="2" t="inlineStr">
        <is>
          <t>Jun. 30, 2024</t>
        </is>
      </c>
      <c r="G2" s="2" t="inlineStr">
        <is>
          <t>Jun. 30, 2023</t>
        </is>
      </c>
      <c r="H2" s="2" t="inlineStr">
        <is>
          <t>Jun. 30, 2024</t>
        </is>
      </c>
      <c r="I2" s="2" t="inlineStr">
        <is>
          <t>Dec. 31, 2023</t>
        </is>
      </c>
      <c r="J2" s="2" t="inlineStr">
        <is>
          <t>Apr. 01, 2022</t>
        </is>
      </c>
      <c r="K2" s="2" t="inlineStr">
        <is>
          <t>Nov. 1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 year</t>
        </is>
      </c>
      <c r="I4" s="4" t="inlineStr">
        <is>
          <t xml:space="preserve"> </t>
        </is>
      </c>
      <c r="J4" s="4" t="inlineStr">
        <is>
          <t xml:space="preserve"> </t>
        </is>
      </c>
      <c r="K4" s="4" t="inlineStr">
        <is>
          <t xml:space="preserve"> </t>
        </is>
      </c>
    </row>
    <row r="5">
      <c r="A5" s="4" t="inlineStr">
        <is>
          <t>Number of trading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0 days</t>
        </is>
      </c>
      <c r="I5" s="4" t="inlineStr">
        <is>
          <t xml:space="preserve"> </t>
        </is>
      </c>
      <c r="J5" s="4" t="inlineStr">
        <is>
          <t xml:space="preserve"> </t>
        </is>
      </c>
      <c r="K5" s="4" t="inlineStr">
        <is>
          <t xml:space="preserve"> </t>
        </is>
      </c>
    </row>
    <row r="6">
      <c r="A6" s="4" t="inlineStr">
        <is>
          <t>Period commencing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0 years</t>
        </is>
      </c>
      <c r="I6" s="4" t="inlineStr">
        <is>
          <t xml:space="preserve"> </t>
        </is>
      </c>
      <c r="J6" s="4" t="inlineStr">
        <is>
          <t xml:space="preserve"> </t>
        </is>
      </c>
      <c r="K6" s="4" t="inlineStr">
        <is>
          <t xml:space="preserve"> </t>
        </is>
      </c>
    </row>
    <row r="7">
      <c r="A7" s="4" t="inlineStr">
        <is>
          <t>After the initial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50 days</t>
        </is>
      </c>
      <c r="I7" s="4" t="inlineStr">
        <is>
          <t xml:space="preserve"> </t>
        </is>
      </c>
      <c r="J7" s="4" t="inlineStr">
        <is>
          <t xml:space="preserve"> </t>
        </is>
      </c>
      <c r="K7" s="4" t="inlineStr">
        <is>
          <t xml:space="preserve"> </t>
        </is>
      </c>
    </row>
    <row r="8">
      <c r="A8" s="4" t="inlineStr">
        <is>
          <t>Saleable after completion of a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0 days</t>
        </is>
      </c>
      <c r="I8" s="4" t="inlineStr">
        <is>
          <t xml:space="preserve"> </t>
        </is>
      </c>
      <c r="J8" s="4" t="inlineStr">
        <is>
          <t xml:space="preserve"> </t>
        </is>
      </c>
      <c r="K8" s="4" t="inlineStr">
        <is>
          <t xml:space="preserve"> </t>
        </is>
      </c>
    </row>
    <row r="9">
      <c r="A9" s="4" t="inlineStr">
        <is>
          <t>Share price per share (in Dollars per share)</t>
        </is>
      </c>
      <c r="B9" s="4" t="inlineStr">
        <is>
          <t xml:space="preserve"> </t>
        </is>
      </c>
      <c r="C9" s="4" t="inlineStr">
        <is>
          <t xml:space="preserve"> </t>
        </is>
      </c>
      <c r="D9" s="4" t="inlineStr">
        <is>
          <t xml:space="preserve"> </t>
        </is>
      </c>
      <c r="E9" s="4" t="inlineStr">
        <is>
          <t xml:space="preserve"> </t>
        </is>
      </c>
      <c r="F9" s="13" t="n">
        <v>10.2</v>
      </c>
      <c r="G9" s="4" t="inlineStr">
        <is>
          <t xml:space="preserve"> </t>
        </is>
      </c>
      <c r="H9" s="13" t="n">
        <v>10.2</v>
      </c>
      <c r="I9" s="4" t="inlineStr">
        <is>
          <t xml:space="preserve"> </t>
        </is>
      </c>
      <c r="J9" s="4" t="inlineStr">
        <is>
          <t xml:space="preserve"> </t>
        </is>
      </c>
      <c r="K9" s="4" t="inlineStr">
        <is>
          <t xml:space="preserve"> </t>
        </is>
      </c>
    </row>
    <row r="10">
      <c r="A10" s="4" t="inlineStr">
        <is>
          <t>Borrow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00</v>
      </c>
      <c r="K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0</v>
      </c>
      <c r="I11" s="6" t="n">
        <v>0</v>
      </c>
      <c r="J11" s="4" t="inlineStr">
        <is>
          <t xml:space="preserve"> </t>
        </is>
      </c>
      <c r="K11" s="4" t="inlineStr">
        <is>
          <t xml:space="preserve"> </t>
        </is>
      </c>
    </row>
    <row r="12">
      <c r="A12" s="4" t="inlineStr">
        <is>
          <t>Administrative services</t>
        </is>
      </c>
      <c r="B12" s="4" t="inlineStr">
        <is>
          <t xml:space="preserve"> </t>
        </is>
      </c>
      <c r="C12" s="4" t="inlineStr">
        <is>
          <t xml:space="preserve"> </t>
        </is>
      </c>
      <c r="D12" s="6" t="n">
        <v>237000</v>
      </c>
      <c r="E12" s="4" t="inlineStr">
        <is>
          <t xml:space="preserve"> </t>
        </is>
      </c>
      <c r="F12" s="6" t="n">
        <v>30000</v>
      </c>
      <c r="G12" s="4" t="inlineStr">
        <is>
          <t xml:space="preserve"> </t>
        </is>
      </c>
      <c r="H12" s="6" t="n">
        <v>60000</v>
      </c>
      <c r="I12" s="4" t="inlineStr">
        <is>
          <t xml:space="preserve"> </t>
        </is>
      </c>
      <c r="J12" s="4" t="inlineStr">
        <is>
          <t xml:space="preserve"> </t>
        </is>
      </c>
      <c r="K12" s="4" t="inlineStr">
        <is>
          <t xml:space="preserve"> </t>
        </is>
      </c>
    </row>
    <row r="13">
      <c r="A13" s="4" t="inlineStr">
        <is>
          <t>Extension Converti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price per share (in Dollars per share)</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6" t="n">
        <v>1</v>
      </c>
      <c r="I15" s="4" t="inlineStr">
        <is>
          <t xml:space="preserve"> </t>
        </is>
      </c>
      <c r="J15" s="4" t="inlineStr">
        <is>
          <t xml:space="preserve"> </t>
        </is>
      </c>
      <c r="K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6" t="n">
        <v>0</v>
      </c>
      <c r="I16" s="6" t="n">
        <v>0</v>
      </c>
      <c r="J16" s="4" t="inlineStr">
        <is>
          <t xml:space="preserve"> </t>
        </is>
      </c>
      <c r="K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3600000</v>
      </c>
      <c r="H17" s="4" t="inlineStr">
        <is>
          <t xml:space="preserve"> </t>
        </is>
      </c>
      <c r="I17" s="4" t="inlineStr">
        <is>
          <t xml:space="preserve"> </t>
        </is>
      </c>
      <c r="J17" s="4" t="inlineStr">
        <is>
          <t xml:space="preserve"> </t>
        </is>
      </c>
      <c r="K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vate placement warrants shares (in Shares)</t>
        </is>
      </c>
      <c r="B20" s="4" t="inlineStr">
        <is>
          <t xml:space="preserve"> </t>
        </is>
      </c>
      <c r="C20" s="4" t="inlineStr">
        <is>
          <t xml:space="preserve"> </t>
        </is>
      </c>
      <c r="D20" s="4" t="inlineStr">
        <is>
          <t xml:space="preserve"> </t>
        </is>
      </c>
      <c r="E20" s="4" t="inlineStr">
        <is>
          <t xml:space="preserve"> </t>
        </is>
      </c>
      <c r="F20" s="5" t="n">
        <v>11700000</v>
      </c>
      <c r="G20" s="4" t="inlineStr">
        <is>
          <t xml:space="preserve"> </t>
        </is>
      </c>
      <c r="H20" s="5" t="n">
        <v>11700000</v>
      </c>
      <c r="I20" s="4" t="inlineStr">
        <is>
          <t xml:space="preserve"> </t>
        </is>
      </c>
      <c r="J20" s="4" t="inlineStr">
        <is>
          <t xml:space="preserve"> </t>
        </is>
      </c>
      <c r="K20" s="5" t="n">
        <v>11700000</v>
      </c>
    </row>
    <row r="21">
      <c r="A21" s="4" t="inlineStr">
        <is>
          <t>Warrants price per share (in Dollars per share)</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6" t="n">
        <v>1</v>
      </c>
      <c r="I21" s="4" t="inlineStr">
        <is>
          <t xml:space="preserve"> </t>
        </is>
      </c>
      <c r="J21" s="4" t="inlineStr">
        <is>
          <t xml:space="preserve"> </t>
        </is>
      </c>
      <c r="K21" s="6" t="n">
        <v>1</v>
      </c>
    </row>
    <row r="22">
      <c r="A22" s="4" t="inlineStr">
        <is>
          <t>Proceeds from 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700000</v>
      </c>
      <c r="I22" s="4" t="inlineStr">
        <is>
          <t xml:space="preserve"> </t>
        </is>
      </c>
      <c r="J22" s="4" t="inlineStr">
        <is>
          <t xml:space="preserve"> </t>
        </is>
      </c>
      <c r="K22" s="4" t="inlineStr">
        <is>
          <t xml:space="preserve"> </t>
        </is>
      </c>
    </row>
    <row r="23">
      <c r="A23" s="4" t="inlineStr">
        <is>
          <t>Proceeds from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0</v>
      </c>
      <c r="I23" s="4" t="inlineStr">
        <is>
          <t xml:space="preserve"> </t>
        </is>
      </c>
      <c r="J23" s="4" t="inlineStr">
        <is>
          <t xml:space="preserve"> </t>
        </is>
      </c>
      <c r="K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 per share (in Dollars per share)</t>
        </is>
      </c>
      <c r="B26" s="4" t="inlineStr">
        <is>
          <t xml:space="preserve"> </t>
        </is>
      </c>
      <c r="C26" s="4" t="inlineStr">
        <is>
          <t xml:space="preserve"> </t>
        </is>
      </c>
      <c r="D26" s="4" t="inlineStr">
        <is>
          <t xml:space="preserve"> </t>
        </is>
      </c>
      <c r="E26" s="4" t="inlineStr">
        <is>
          <t xml:space="preserve"> </t>
        </is>
      </c>
      <c r="F26" s="12" t="n">
        <v>10.2</v>
      </c>
      <c r="G26" s="4" t="inlineStr">
        <is>
          <t xml:space="preserve"> </t>
        </is>
      </c>
      <c r="H26" s="13" t="n">
        <v>10.2</v>
      </c>
      <c r="I26" s="4" t="inlineStr">
        <is>
          <t xml:space="preserve"> </t>
        </is>
      </c>
      <c r="J26" s="4" t="inlineStr">
        <is>
          <t xml:space="preserve"> </t>
        </is>
      </c>
      <c r="K26" s="4" t="inlineStr">
        <is>
          <t xml:space="preserve"> </t>
        </is>
      </c>
    </row>
    <row r="27">
      <c r="A27" s="4" t="inlineStr">
        <is>
          <t>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price per share (in Dollars per share)</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6" t="n">
        <v>1</v>
      </c>
      <c r="I29" s="4" t="inlineStr">
        <is>
          <t xml:space="preserve"> </t>
        </is>
      </c>
      <c r="J29" s="4" t="inlineStr">
        <is>
          <t xml:space="preserve"> </t>
        </is>
      </c>
      <c r="K29" s="4" t="inlineStr">
        <is>
          <t xml:space="preserve"> </t>
        </is>
      </c>
    </row>
    <row r="30">
      <c r="A30" s="4" t="inlineStr">
        <is>
          <t>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ponsor purchased shares (in Shares)</t>
        </is>
      </c>
      <c r="B32" s="4" t="inlineStr">
        <is>
          <t xml:space="preserve"> </t>
        </is>
      </c>
      <c r="C32" s="4" t="inlineStr">
        <is>
          <t xml:space="preserve"> </t>
        </is>
      </c>
      <c r="D32" s="4" t="inlineStr">
        <is>
          <t xml:space="preserve"> </t>
        </is>
      </c>
      <c r="E32" s="5" t="n">
        <v>5347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itial shareholders hel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750000</v>
      </c>
      <c r="I33" s="4" t="inlineStr">
        <is>
          <t xml:space="preserve"> </t>
        </is>
      </c>
      <c r="J33" s="4" t="inlineStr">
        <is>
          <t xml:space="preserve"> </t>
        </is>
      </c>
      <c r="K33" s="4" t="inlineStr">
        <is>
          <t xml:space="preserve"> </t>
        </is>
      </c>
    </row>
    <row r="34">
      <c r="A34" s="4" t="inlineStr">
        <is>
          <t>Service and Administrative F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 month for office space</t>
        </is>
      </c>
      <c r="B36" s="4" t="inlineStr">
        <is>
          <t xml:space="preserve"> </t>
        </is>
      </c>
      <c r="C36" s="4" t="inlineStr">
        <is>
          <t xml:space="preserve"> </t>
        </is>
      </c>
      <c r="D36" s="6" t="n">
        <v>1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ministrative Services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ministrative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37000</v>
      </c>
      <c r="I39" s="4" t="inlineStr">
        <is>
          <t xml:space="preserve"> </t>
        </is>
      </c>
      <c r="J39" s="4" t="inlineStr">
        <is>
          <t xml:space="preserve"> </t>
        </is>
      </c>
      <c r="K39" s="4" t="inlineStr">
        <is>
          <t xml:space="preserve"> </t>
        </is>
      </c>
    </row>
    <row r="40">
      <c r="A40" s="4" t="inlineStr">
        <is>
          <t>Board of Directors Chairman [Member] | Founder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ponsor purchased shares (in Shares)</t>
        </is>
      </c>
      <c r="B42" s="4" t="inlineStr">
        <is>
          <t xml:space="preserve"> </t>
        </is>
      </c>
      <c r="C42" s="4" t="inlineStr">
        <is>
          <t xml:space="preserve"> </t>
        </is>
      </c>
      <c r="D42" s="4" t="inlineStr">
        <is>
          <t xml:space="preserve"> </t>
        </is>
      </c>
      <c r="E42" s="5" t="n">
        <v>402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B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rdinary shares, par value (in Dollars per share)</t>
        </is>
      </c>
      <c r="B45" s="4" t="inlineStr">
        <is>
          <t xml:space="preserve"> </t>
        </is>
      </c>
      <c r="C45" s="7" t="n">
        <v>0.0001</v>
      </c>
      <c r="D45" s="4" t="inlineStr">
        <is>
          <t xml:space="preserve"> </t>
        </is>
      </c>
      <c r="E45" s="4" t="inlineStr">
        <is>
          <t xml:space="preserve"> </t>
        </is>
      </c>
      <c r="F45" s="7" t="n">
        <v>0.0001</v>
      </c>
      <c r="G45" s="4" t="inlineStr">
        <is>
          <t xml:space="preserve"> </t>
        </is>
      </c>
      <c r="H45" s="7" t="n">
        <v>0.0001</v>
      </c>
      <c r="I45" s="7" t="n">
        <v>0.0001</v>
      </c>
      <c r="J45" s="4" t="inlineStr">
        <is>
          <t xml:space="preserve"> </t>
        </is>
      </c>
      <c r="K45" s="4" t="inlineStr">
        <is>
          <t xml:space="preserve"> </t>
        </is>
      </c>
    </row>
    <row r="46">
      <c r="A46" s="4" t="inlineStr">
        <is>
          <t>Common stock shares outstanding (in Shares)</t>
        </is>
      </c>
      <c r="B46" s="4" t="inlineStr">
        <is>
          <t xml:space="preserve"> </t>
        </is>
      </c>
      <c r="C46" s="5" t="n">
        <v>5750000</v>
      </c>
      <c r="D46" s="4" t="inlineStr">
        <is>
          <t xml:space="preserve"> </t>
        </is>
      </c>
      <c r="E46" s="4" t="inlineStr">
        <is>
          <t xml:space="preserve"> </t>
        </is>
      </c>
      <c r="F46" s="5" t="n">
        <v>1</v>
      </c>
      <c r="G46" s="4" t="inlineStr">
        <is>
          <t xml:space="preserve"> </t>
        </is>
      </c>
      <c r="H46" s="5" t="n">
        <v>1</v>
      </c>
      <c r="I46" s="5" t="n">
        <v>1</v>
      </c>
      <c r="J46" s="4" t="inlineStr">
        <is>
          <t xml:space="preserve"> </t>
        </is>
      </c>
      <c r="K46" s="4" t="inlineStr">
        <is>
          <t xml:space="preserve"> </t>
        </is>
      </c>
    </row>
    <row r="47">
      <c r="A47" s="4" t="inlineStr">
        <is>
          <t>Converted shares issued (in Shares)</t>
        </is>
      </c>
      <c r="B47" s="4" t="inlineStr">
        <is>
          <t xml:space="preserve"> </t>
        </is>
      </c>
      <c r="C47" s="5" t="n">
        <v>57499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B Ordinary Shares [Member] | Founder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ponsor purchased shares (in Shares)</t>
        </is>
      </c>
      <c r="B50" s="4" t="inlineStr">
        <is>
          <t xml:space="preserve"> </t>
        </is>
      </c>
      <c r="C50" s="4" t="inlineStr">
        <is>
          <t xml:space="preserve"> </t>
        </is>
      </c>
      <c r="D50" s="4" t="inlineStr">
        <is>
          <t xml:space="preserve"> </t>
        </is>
      </c>
      <c r="E50" s="5" t="n">
        <v>57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rdinary shares, par value (in Dollars per share)</t>
        </is>
      </c>
      <c r="B51" s="4" t="inlineStr">
        <is>
          <t xml:space="preserve"> </t>
        </is>
      </c>
      <c r="C51" s="4" t="inlineStr">
        <is>
          <t xml:space="preserve"> </t>
        </is>
      </c>
      <c r="D51" s="4" t="inlineStr">
        <is>
          <t xml:space="preserve"> </t>
        </is>
      </c>
      <c r="E51" s="7" t="n">
        <v>0.00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gregate price</t>
        </is>
      </c>
      <c r="B52" s="4" t="inlineStr">
        <is>
          <t xml:space="preserve"> </t>
        </is>
      </c>
      <c r="C52" s="4" t="inlineStr">
        <is>
          <t xml:space="preserve"> </t>
        </is>
      </c>
      <c r="D52" s="4" t="inlineStr">
        <is>
          <t xml:space="preserve"> </t>
        </is>
      </c>
      <c r="E52" s="6" t="n">
        <v>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A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rdinary shares, par value (in Dollars per share)</t>
        </is>
      </c>
      <c r="B55" s="4" t="inlineStr">
        <is>
          <t xml:space="preserve"> </t>
        </is>
      </c>
      <c r="C55" s="4" t="inlineStr">
        <is>
          <t xml:space="preserve"> </t>
        </is>
      </c>
      <c r="D55" s="4" t="inlineStr">
        <is>
          <t xml:space="preserve"> </t>
        </is>
      </c>
      <c r="E55" s="4" t="inlineStr">
        <is>
          <t xml:space="preserve"> </t>
        </is>
      </c>
      <c r="F55" s="7" t="n">
        <v>0.0001</v>
      </c>
      <c r="G55" s="4" t="inlineStr">
        <is>
          <t xml:space="preserve"> </t>
        </is>
      </c>
      <c r="H55" s="7" t="n">
        <v>0.0001</v>
      </c>
      <c r="I55" s="7" t="n">
        <v>0.0001</v>
      </c>
      <c r="J55" s="4" t="inlineStr">
        <is>
          <t xml:space="preserve"> </t>
        </is>
      </c>
      <c r="K55" s="4" t="inlineStr">
        <is>
          <t xml:space="preserve"> </t>
        </is>
      </c>
    </row>
    <row r="56">
      <c r="A56" s="4" t="inlineStr">
        <is>
          <t>Sale price per share (in Dollars per share)</t>
        </is>
      </c>
      <c r="B56" s="4" t="inlineStr">
        <is>
          <t xml:space="preserve"> </t>
        </is>
      </c>
      <c r="C56" s="4" t="inlineStr">
        <is>
          <t xml:space="preserve"> </t>
        </is>
      </c>
      <c r="D56" s="4" t="inlineStr">
        <is>
          <t xml:space="preserve"> </t>
        </is>
      </c>
      <c r="E56" s="4" t="inlineStr">
        <is>
          <t xml:space="preserve"> </t>
        </is>
      </c>
      <c r="F56" s="6" t="n">
        <v>12</v>
      </c>
      <c r="G56" s="4" t="inlineStr">
        <is>
          <t xml:space="preserve"> </t>
        </is>
      </c>
      <c r="H56" s="6" t="n">
        <v>12</v>
      </c>
      <c r="I56" s="4" t="inlineStr">
        <is>
          <t xml:space="preserve"> </t>
        </is>
      </c>
      <c r="J56" s="4" t="inlineStr">
        <is>
          <t xml:space="preserve"> </t>
        </is>
      </c>
      <c r="K56" s="4" t="inlineStr">
        <is>
          <t xml:space="preserve"> </t>
        </is>
      </c>
    </row>
    <row r="57">
      <c r="A57" s="4" t="inlineStr">
        <is>
          <t>Common stock shares outstanding (in Shares)</t>
        </is>
      </c>
      <c r="B57" s="4" t="inlineStr">
        <is>
          <t xml:space="preserve"> </t>
        </is>
      </c>
      <c r="C57" s="4" t="inlineStr">
        <is>
          <t xml:space="preserve"> </t>
        </is>
      </c>
      <c r="D57" s="4" t="inlineStr">
        <is>
          <t xml:space="preserve"> </t>
        </is>
      </c>
      <c r="E57" s="4" t="inlineStr">
        <is>
          <t xml:space="preserve"> </t>
        </is>
      </c>
      <c r="F57" s="5" t="n">
        <v>5749999</v>
      </c>
      <c r="G57" s="4" t="inlineStr">
        <is>
          <t xml:space="preserve"> </t>
        </is>
      </c>
      <c r="H57" s="5" t="n">
        <v>5749999</v>
      </c>
      <c r="I57" s="5" t="n">
        <v>5749999</v>
      </c>
      <c r="J57" s="4" t="inlineStr">
        <is>
          <t xml:space="preserve"> </t>
        </is>
      </c>
      <c r="K57" s="4" t="inlineStr">
        <is>
          <t xml:space="preserve"> </t>
        </is>
      </c>
    </row>
    <row r="58">
      <c r="A58" s="4" t="inlineStr">
        <is>
          <t>Warrants price per share (in Dollars per share)</t>
        </is>
      </c>
      <c r="B58" s="4" t="inlineStr">
        <is>
          <t xml:space="preserve"> </t>
        </is>
      </c>
      <c r="C58" s="4" t="inlineStr">
        <is>
          <t xml:space="preserve"> </t>
        </is>
      </c>
      <c r="D58" s="4" t="inlineStr">
        <is>
          <t xml:space="preserve"> </t>
        </is>
      </c>
      <c r="E58" s="4" t="inlineStr">
        <is>
          <t xml:space="preserve"> </t>
        </is>
      </c>
      <c r="F58" s="13" t="n">
        <v>11.5</v>
      </c>
      <c r="G58" s="4" t="inlineStr">
        <is>
          <t xml:space="preserve"> </t>
        </is>
      </c>
      <c r="H58" s="13" t="n">
        <v>11.5</v>
      </c>
      <c r="I58" s="4" t="inlineStr">
        <is>
          <t xml:space="preserve"> </t>
        </is>
      </c>
      <c r="J58" s="4" t="inlineStr">
        <is>
          <t xml:space="preserve"> </t>
        </is>
      </c>
      <c r="K58" s="4" t="inlineStr">
        <is>
          <t xml:space="preserve"> </t>
        </is>
      </c>
    </row>
    <row r="59">
      <c r="A59" s="4" t="inlineStr">
        <is>
          <t>Class A Ordinary Shares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price per share (in Dollars per share)</t>
        </is>
      </c>
      <c r="B61" s="4" t="inlineStr">
        <is>
          <t xml:space="preserve"> </t>
        </is>
      </c>
      <c r="C61" s="4" t="inlineStr">
        <is>
          <t xml:space="preserve"> </t>
        </is>
      </c>
      <c r="D61" s="4" t="inlineStr">
        <is>
          <t xml:space="preserve"> </t>
        </is>
      </c>
      <c r="E61" s="4" t="inlineStr">
        <is>
          <t xml:space="preserve"> </t>
        </is>
      </c>
      <c r="F61" s="12" t="n">
        <v>11.5</v>
      </c>
      <c r="G61" s="4" t="inlineStr">
        <is>
          <t xml:space="preserve"> </t>
        </is>
      </c>
      <c r="H61" s="12" t="n">
        <v>11.5</v>
      </c>
      <c r="I61" s="4" t="inlineStr">
        <is>
          <t xml:space="preserve"> </t>
        </is>
      </c>
      <c r="J61" s="4" t="inlineStr">
        <is>
          <t xml:space="preserve"> </t>
        </is>
      </c>
      <c r="K61" s="4" t="inlineStr">
        <is>
          <t xml:space="preserve"> </t>
        </is>
      </c>
    </row>
    <row r="62">
      <c r="A62" s="4" t="inlineStr">
        <is>
          <t>Class A Ordinary Shares [Member] | Convertible Note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tible price per share (in Dollars per share)</t>
        </is>
      </c>
      <c r="B64" s="4" t="inlineStr">
        <is>
          <t xml:space="preserve"> </t>
        </is>
      </c>
      <c r="C64" s="4" t="inlineStr">
        <is>
          <t xml:space="preserve"> </t>
        </is>
      </c>
      <c r="D64" s="4" t="inlineStr">
        <is>
          <t xml:space="preserve"> </t>
        </is>
      </c>
      <c r="E64" s="4" t="inlineStr">
        <is>
          <t xml:space="preserve"> </t>
        </is>
      </c>
      <c r="F64" s="6" t="n">
        <v>1</v>
      </c>
      <c r="G64" s="4" t="inlineStr">
        <is>
          <t xml:space="preserve"> </t>
        </is>
      </c>
      <c r="H64" s="6" t="n">
        <v>1</v>
      </c>
      <c r="I64" s="4" t="inlineStr">
        <is>
          <t xml:space="preserve"> </t>
        </is>
      </c>
      <c r="J64" s="4" t="inlineStr">
        <is>
          <t xml:space="preserve"> </t>
        </is>
      </c>
      <c r="K64" s="4" t="inlineStr">
        <is>
          <t xml:space="preserve"> </t>
        </is>
      </c>
    </row>
    <row r="65">
      <c r="A65" s="4" t="inlineStr">
        <is>
          <t>Forecast [Member] | Business Combin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centage obligation To redeem public shares</t>
        </is>
      </c>
      <c r="B67" s="9"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7" customWidth="1" min="1" max="1"/>
    <col width="13" customWidth="1" min="2" max="2"/>
    <col width="15" customWidth="1" min="3" max="3"/>
    <col width="15" customWidth="1" min="4" max="4"/>
    <col width="14" customWidth="1" min="5" max="5"/>
  </cols>
  <sheetData>
    <row r="1">
      <c r="A1" s="1" t="inlineStr">
        <is>
          <t>Shareholders’ Deficit (Details) - USD ($)</t>
        </is>
      </c>
      <c r="C1" s="2" t="inlineStr">
        <is>
          <t>3 Months Ended</t>
        </is>
      </c>
      <c r="D1" s="2" t="inlineStr">
        <is>
          <t>6 Months Ended</t>
        </is>
      </c>
    </row>
    <row r="2">
      <c r="B2" s="2" t="inlineStr">
        <is>
          <t>May 09, 2023</t>
        </is>
      </c>
      <c r="C2" s="2" t="inlineStr">
        <is>
          <t>Jun. 30, 2023</t>
        </is>
      </c>
      <c r="D2" s="2" t="inlineStr">
        <is>
          <t>Jun. 30, 2024</t>
        </is>
      </c>
      <c r="E2" s="2" t="inlineStr">
        <is>
          <t>Dec. 31,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row>
    <row r="4">
      <c r="A4" s="4" t="inlineStr">
        <is>
          <t>Preference shares, shares authorized</t>
        </is>
      </c>
      <c r="B4" s="4" t="inlineStr">
        <is>
          <t xml:space="preserve"> </t>
        </is>
      </c>
      <c r="C4" s="4" t="inlineStr">
        <is>
          <t xml:space="preserve"> </t>
        </is>
      </c>
      <c r="D4" s="5" t="n">
        <v>1000000</v>
      </c>
      <c r="E4" s="5" t="n">
        <v>1000000</v>
      </c>
    </row>
    <row r="5">
      <c r="A5" s="4" t="inlineStr">
        <is>
          <t>Preference shares, shares issued</t>
        </is>
      </c>
      <c r="B5" s="4" t="inlineStr">
        <is>
          <t xml:space="preserve"> </t>
        </is>
      </c>
      <c r="C5" s="4" t="inlineStr">
        <is>
          <t xml:space="preserve"> </t>
        </is>
      </c>
      <c r="D5" s="4" t="inlineStr">
        <is>
          <t xml:space="preserve"> </t>
        </is>
      </c>
      <c r="E5" s="4" t="inlineStr">
        <is>
          <t xml:space="preserve"> </t>
        </is>
      </c>
    </row>
    <row r="6">
      <c r="A6" s="4" t="inlineStr">
        <is>
          <t>Preference shares, shares outstanding</t>
        </is>
      </c>
      <c r="B6" s="4" t="inlineStr">
        <is>
          <t xml:space="preserve"> </t>
        </is>
      </c>
      <c r="C6" s="4" t="inlineStr">
        <is>
          <t xml:space="preserve"> </t>
        </is>
      </c>
      <c r="D6" s="4" t="inlineStr">
        <is>
          <t xml:space="preserve"> </t>
        </is>
      </c>
      <c r="E6" s="4" t="inlineStr">
        <is>
          <t xml:space="preserve"> </t>
        </is>
      </c>
    </row>
    <row r="7">
      <c r="A7" s="4" t="inlineStr">
        <is>
          <t>Net tangible assets (in Dollars)</t>
        </is>
      </c>
      <c r="B7" s="6" t="n">
        <v>5000001</v>
      </c>
      <c r="C7" s="4" t="inlineStr">
        <is>
          <t xml:space="preserve"> </t>
        </is>
      </c>
      <c r="D7" s="4" t="inlineStr">
        <is>
          <t xml:space="preserve"> </t>
        </is>
      </c>
      <c r="E7" s="4" t="inlineStr">
        <is>
          <t xml:space="preserve"> </t>
        </is>
      </c>
    </row>
    <row r="8">
      <c r="A8" s="4" t="inlineStr">
        <is>
          <t>Conversion basis percentage</t>
        </is>
      </c>
      <c r="B8" s="4" t="inlineStr">
        <is>
          <t xml:space="preserve"> </t>
        </is>
      </c>
      <c r="C8" s="4" t="inlineStr">
        <is>
          <t xml:space="preserve"> </t>
        </is>
      </c>
      <c r="D8" s="9" t="n">
        <v>0.2</v>
      </c>
      <c r="E8" s="4" t="inlineStr">
        <is>
          <t xml:space="preserve"> </t>
        </is>
      </c>
    </row>
    <row r="9">
      <c r="A9" s="4" t="inlineStr">
        <is>
          <t>Stock convert</t>
        </is>
      </c>
      <c r="B9" s="5" t="n">
        <v>5749999</v>
      </c>
      <c r="C9" s="4" t="inlineStr">
        <is>
          <t xml:space="preserve"> </t>
        </is>
      </c>
      <c r="D9" s="4" t="inlineStr">
        <is>
          <t xml:space="preserve"> </t>
        </is>
      </c>
      <c r="E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row>
    <row r="11">
      <c r="A11" s="3" t="inlineStr">
        <is>
          <t>Shareholders’ Deficit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4" t="inlineStr">
        <is>
          <t xml:space="preserve"> </t>
        </is>
      </c>
      <c r="C12" s="4" t="inlineStr">
        <is>
          <t xml:space="preserve"> </t>
        </is>
      </c>
      <c r="D12" s="5" t="n">
        <v>200000000</v>
      </c>
      <c r="E12" s="5" t="n">
        <v>200000000</v>
      </c>
    </row>
    <row r="13">
      <c r="A13" s="4" t="inlineStr">
        <is>
          <t>Common stock, par or stated value per share (in Dollars per share)</t>
        </is>
      </c>
      <c r="B13" s="4" t="inlineStr">
        <is>
          <t xml:space="preserve"> </t>
        </is>
      </c>
      <c r="C13" s="4" t="inlineStr">
        <is>
          <t xml:space="preserve"> </t>
        </is>
      </c>
      <c r="D13" s="7" t="n">
        <v>0.0001</v>
      </c>
      <c r="E13" s="7" t="n">
        <v>0.0001</v>
      </c>
    </row>
    <row r="14">
      <c r="A14" s="4" t="inlineStr">
        <is>
          <t>Ordinary shares, shares outstanding</t>
        </is>
      </c>
      <c r="B14" s="4" t="inlineStr">
        <is>
          <t xml:space="preserve"> </t>
        </is>
      </c>
      <c r="C14" s="4" t="inlineStr">
        <is>
          <t xml:space="preserve"> </t>
        </is>
      </c>
      <c r="D14" s="5" t="n">
        <v>5749999</v>
      </c>
      <c r="E14" s="5" t="n">
        <v>5749999</v>
      </c>
    </row>
    <row r="15">
      <c r="A15" s="4" t="inlineStr">
        <is>
          <t>Common stock, share issued</t>
        </is>
      </c>
      <c r="B15" s="4" t="inlineStr">
        <is>
          <t xml:space="preserve"> </t>
        </is>
      </c>
      <c r="C15" s="4" t="inlineStr">
        <is>
          <t xml:space="preserve"> </t>
        </is>
      </c>
      <c r="D15" s="5" t="n">
        <v>5749999</v>
      </c>
      <c r="E15" s="5" t="n">
        <v>5749999</v>
      </c>
    </row>
    <row r="16">
      <c r="A16" s="4" t="inlineStr">
        <is>
          <t>Class A Ordinary Shares [Member]</t>
        </is>
      </c>
      <c r="B16" s="4" t="inlineStr">
        <is>
          <t xml:space="preserve"> </t>
        </is>
      </c>
      <c r="C16" s="4" t="inlineStr">
        <is>
          <t xml:space="preserve"> </t>
        </is>
      </c>
      <c r="D16" s="4" t="inlineStr">
        <is>
          <t xml:space="preserve"> </t>
        </is>
      </c>
      <c r="E16" s="4" t="inlineStr">
        <is>
          <t xml:space="preserve"> </t>
        </is>
      </c>
    </row>
    <row r="17">
      <c r="A17" s="3" t="inlineStr">
        <is>
          <t>Shareholders’ Deficit [Line Items]</t>
        </is>
      </c>
      <c r="B17" s="4" t="inlineStr">
        <is>
          <t xml:space="preserve"> </t>
        </is>
      </c>
      <c r="C17" s="4" t="inlineStr">
        <is>
          <t xml:space="preserve"> </t>
        </is>
      </c>
      <c r="D17" s="4" t="inlineStr">
        <is>
          <t xml:space="preserve"> </t>
        </is>
      </c>
      <c r="E17" s="4" t="inlineStr">
        <is>
          <t xml:space="preserve"> </t>
        </is>
      </c>
    </row>
    <row r="18">
      <c r="A18" s="4" t="inlineStr">
        <is>
          <t>Ordinary shares issued</t>
        </is>
      </c>
      <c r="B18" s="4" t="inlineStr">
        <is>
          <t xml:space="preserve"> </t>
        </is>
      </c>
      <c r="C18" s="4" t="inlineStr">
        <is>
          <t xml:space="preserve"> </t>
        </is>
      </c>
      <c r="D18" s="5" t="n">
        <v>4777672</v>
      </c>
      <c r="E18" s="5" t="n">
        <v>4777672</v>
      </c>
    </row>
    <row r="19">
      <c r="A19" s="4" t="inlineStr">
        <is>
          <t>Ordinary shares outstanding</t>
        </is>
      </c>
      <c r="B19" s="4" t="inlineStr">
        <is>
          <t xml:space="preserve"> </t>
        </is>
      </c>
      <c r="C19" s="4" t="inlineStr">
        <is>
          <t xml:space="preserve"> </t>
        </is>
      </c>
      <c r="D19" s="5" t="n">
        <v>4777672</v>
      </c>
      <c r="E19" s="5" t="n">
        <v>4777672</v>
      </c>
    </row>
    <row r="20">
      <c r="A20" s="4" t="inlineStr">
        <is>
          <t>Class B Ordinary Shares [Member]</t>
        </is>
      </c>
      <c r="B20" s="4" t="inlineStr">
        <is>
          <t xml:space="preserve"> </t>
        </is>
      </c>
      <c r="C20" s="4" t="inlineStr">
        <is>
          <t xml:space="preserve"> </t>
        </is>
      </c>
      <c r="D20" s="4" t="inlineStr">
        <is>
          <t xml:space="preserve"> </t>
        </is>
      </c>
      <c r="E20" s="4" t="inlineStr">
        <is>
          <t xml:space="preserve"> </t>
        </is>
      </c>
    </row>
    <row r="21">
      <c r="A21" s="3" t="inlineStr">
        <is>
          <t>Shareholders’ Deficit [Line Items]</t>
        </is>
      </c>
      <c r="B21" s="4" t="inlineStr">
        <is>
          <t xml:space="preserve"> </t>
        </is>
      </c>
      <c r="C21" s="4" t="inlineStr">
        <is>
          <t xml:space="preserve"> </t>
        </is>
      </c>
      <c r="D21" s="4" t="inlineStr">
        <is>
          <t xml:space="preserve"> </t>
        </is>
      </c>
      <c r="E21" s="4" t="inlineStr">
        <is>
          <t xml:space="preserve"> </t>
        </is>
      </c>
    </row>
    <row r="22">
      <c r="A22" s="4" t="inlineStr">
        <is>
          <t>Common stock, shares authorized</t>
        </is>
      </c>
      <c r="B22" s="4" t="inlineStr">
        <is>
          <t xml:space="preserve"> </t>
        </is>
      </c>
      <c r="C22" s="4" t="inlineStr">
        <is>
          <t xml:space="preserve"> </t>
        </is>
      </c>
      <c r="D22" s="5" t="n">
        <v>20000000</v>
      </c>
      <c r="E22" s="5" t="n">
        <v>20000000</v>
      </c>
    </row>
    <row r="23">
      <c r="A23" s="4" t="inlineStr">
        <is>
          <t>Common stock, par or stated value per share (in Dollars per share)</t>
        </is>
      </c>
      <c r="B23" s="7" t="n">
        <v>0.0001</v>
      </c>
      <c r="C23" s="4" t="inlineStr">
        <is>
          <t xml:space="preserve"> </t>
        </is>
      </c>
      <c r="D23" s="7" t="n">
        <v>0.0001</v>
      </c>
      <c r="E23" s="7" t="n">
        <v>0.0001</v>
      </c>
    </row>
    <row r="24">
      <c r="A24" s="4" t="inlineStr">
        <is>
          <t>Ordinary shares, shares outstanding</t>
        </is>
      </c>
      <c r="B24" s="5" t="n">
        <v>5750000</v>
      </c>
      <c r="C24" s="4" t="inlineStr">
        <is>
          <t xml:space="preserve"> </t>
        </is>
      </c>
      <c r="D24" s="5" t="n">
        <v>1</v>
      </c>
      <c r="E24" s="5" t="n">
        <v>1</v>
      </c>
    </row>
    <row r="25">
      <c r="A25" s="4" t="inlineStr">
        <is>
          <t>Common stock, share issued</t>
        </is>
      </c>
      <c r="B25" s="4" t="inlineStr">
        <is>
          <t xml:space="preserve"> </t>
        </is>
      </c>
      <c r="C25" s="4" t="inlineStr">
        <is>
          <t xml:space="preserve"> </t>
        </is>
      </c>
      <c r="D25" s="5" t="n">
        <v>1</v>
      </c>
      <c r="E25" s="5" t="n">
        <v>1</v>
      </c>
    </row>
    <row r="26">
      <c r="A26" s="4" t="inlineStr">
        <is>
          <t>Ordinary shares vote</t>
        </is>
      </c>
      <c r="B26" s="4" t="inlineStr">
        <is>
          <t xml:space="preserve"> </t>
        </is>
      </c>
      <c r="C26" s="4" t="inlineStr">
        <is>
          <t xml:space="preserve"> </t>
        </is>
      </c>
      <c r="D26" s="4" t="inlineStr">
        <is>
          <t>one</t>
        </is>
      </c>
      <c r="E26" s="4" t="inlineStr">
        <is>
          <t xml:space="preserve"> </t>
        </is>
      </c>
    </row>
    <row r="27">
      <c r="A27" s="4" t="inlineStr">
        <is>
          <t>Stock convert</t>
        </is>
      </c>
      <c r="B27" s="5" t="n">
        <v>5750000</v>
      </c>
      <c r="C27" s="4" t="inlineStr">
        <is>
          <t xml:space="preserve"> </t>
        </is>
      </c>
      <c r="D27" s="4" t="inlineStr">
        <is>
          <t xml:space="preserve"> </t>
        </is>
      </c>
      <c r="E27" s="4" t="inlineStr">
        <is>
          <t xml:space="preserve"> </t>
        </is>
      </c>
    </row>
    <row r="28">
      <c r="A28" s="4" t="inlineStr">
        <is>
          <t>Non-Redeemable Class A Ordinary shares [Member]</t>
        </is>
      </c>
      <c r="B28" s="4" t="inlineStr">
        <is>
          <t xml:space="preserve"> </t>
        </is>
      </c>
      <c r="C28" s="4" t="inlineStr">
        <is>
          <t xml:space="preserve"> </t>
        </is>
      </c>
      <c r="D28" s="4" t="inlineStr">
        <is>
          <t xml:space="preserve"> </t>
        </is>
      </c>
      <c r="E28" s="4" t="inlineStr">
        <is>
          <t xml:space="preserve"> </t>
        </is>
      </c>
    </row>
    <row r="29">
      <c r="A29" s="3" t="inlineStr">
        <is>
          <t>Shareholders’ Deficit [Line Items]</t>
        </is>
      </c>
      <c r="B29" s="4" t="inlineStr">
        <is>
          <t xml:space="preserve"> </t>
        </is>
      </c>
      <c r="C29" s="4" t="inlineStr">
        <is>
          <t xml:space="preserve"> </t>
        </is>
      </c>
      <c r="D29" s="4" t="inlineStr">
        <is>
          <t xml:space="preserve"> </t>
        </is>
      </c>
      <c r="E29" s="4" t="inlineStr">
        <is>
          <t xml:space="preserve"> </t>
        </is>
      </c>
    </row>
    <row r="30">
      <c r="A30" s="4" t="inlineStr">
        <is>
          <t>Ordinary shares, shares outstanding</t>
        </is>
      </c>
      <c r="B30" s="4" t="inlineStr">
        <is>
          <t xml:space="preserve"> </t>
        </is>
      </c>
      <c r="C30" s="4" t="inlineStr">
        <is>
          <t xml:space="preserve"> </t>
        </is>
      </c>
      <c r="D30" s="5" t="n">
        <v>5749999</v>
      </c>
      <c r="E30" s="5" t="n">
        <v>5749999</v>
      </c>
    </row>
    <row r="31">
      <c r="A31" s="4" t="inlineStr">
        <is>
          <t>Common stock, share issued</t>
        </is>
      </c>
      <c r="B31" s="4" t="inlineStr">
        <is>
          <t xml:space="preserve"> </t>
        </is>
      </c>
      <c r="C31" s="4" t="inlineStr">
        <is>
          <t xml:space="preserve"> </t>
        </is>
      </c>
      <c r="D31" s="5" t="n">
        <v>5749999</v>
      </c>
      <c r="E31" s="5" t="n">
        <v>5749999</v>
      </c>
    </row>
    <row r="32">
      <c r="A32" s="4" t="inlineStr">
        <is>
          <t>Common Stock [Member] | Class A Ordinary Shares [Member]</t>
        </is>
      </c>
      <c r="B32" s="4" t="inlineStr">
        <is>
          <t xml:space="preserve"> </t>
        </is>
      </c>
      <c r="C32" s="4" t="inlineStr">
        <is>
          <t xml:space="preserve"> </t>
        </is>
      </c>
      <c r="D32" s="4" t="inlineStr">
        <is>
          <t xml:space="preserve"> </t>
        </is>
      </c>
      <c r="E32" s="4" t="inlineStr">
        <is>
          <t xml:space="preserve"> </t>
        </is>
      </c>
    </row>
    <row r="33">
      <c r="A33" s="3" t="inlineStr">
        <is>
          <t>Shareholders’ Deficit [Line Items]</t>
        </is>
      </c>
      <c r="B33" s="4" t="inlineStr">
        <is>
          <t xml:space="preserve"> </t>
        </is>
      </c>
      <c r="C33" s="4" t="inlineStr">
        <is>
          <t xml:space="preserve"> </t>
        </is>
      </c>
      <c r="D33" s="4" t="inlineStr">
        <is>
          <t xml:space="preserve"> </t>
        </is>
      </c>
      <c r="E33" s="4" t="inlineStr">
        <is>
          <t xml:space="preserve"> </t>
        </is>
      </c>
    </row>
    <row r="34">
      <c r="A34" s="4" t="inlineStr">
        <is>
          <t>Stock convert</t>
        </is>
      </c>
      <c r="B34" s="4" t="inlineStr">
        <is>
          <t xml:space="preserve"> </t>
        </is>
      </c>
      <c r="C34" s="5" t="n">
        <v>5749999</v>
      </c>
      <c r="D34" s="4" t="inlineStr">
        <is>
          <t xml:space="preserve"> </t>
        </is>
      </c>
      <c r="E34" s="4" t="inlineStr">
        <is>
          <t xml:space="preserve"> </t>
        </is>
      </c>
    </row>
    <row r="35">
      <c r="A35" s="4" t="inlineStr">
        <is>
          <t>Common Stock [Member] | Class A Ordinary Shares [Member]</t>
        </is>
      </c>
      <c r="B35" s="4" t="inlineStr">
        <is>
          <t xml:space="preserve"> </t>
        </is>
      </c>
      <c r="C35" s="4" t="inlineStr">
        <is>
          <t xml:space="preserve"> </t>
        </is>
      </c>
      <c r="D35" s="4" t="inlineStr">
        <is>
          <t xml:space="preserve"> </t>
        </is>
      </c>
      <c r="E35" s="4" t="inlineStr">
        <is>
          <t xml:space="preserve"> </t>
        </is>
      </c>
    </row>
    <row r="36">
      <c r="A36" s="3" t="inlineStr">
        <is>
          <t>Shareholders’ Deficit [Line Items]</t>
        </is>
      </c>
      <c r="B36" s="4" t="inlineStr">
        <is>
          <t xml:space="preserve"> </t>
        </is>
      </c>
      <c r="C36" s="4" t="inlineStr">
        <is>
          <t xml:space="preserve"> </t>
        </is>
      </c>
      <c r="D36" s="4" t="inlineStr">
        <is>
          <t xml:space="preserve"> </t>
        </is>
      </c>
      <c r="E36" s="4" t="inlineStr">
        <is>
          <t xml:space="preserve"> </t>
        </is>
      </c>
    </row>
    <row r="37">
      <c r="A37" s="4" t="inlineStr">
        <is>
          <t>Ordinary shares, shares outstanding</t>
        </is>
      </c>
      <c r="B37" s="4" t="inlineStr">
        <is>
          <t xml:space="preserve"> </t>
        </is>
      </c>
      <c r="C37" s="4" t="inlineStr">
        <is>
          <t xml:space="preserve"> </t>
        </is>
      </c>
      <c r="D37" s="5" t="n">
        <v>10527671</v>
      </c>
      <c r="E37" s="5" t="n">
        <v>10527671</v>
      </c>
    </row>
    <row r="38">
      <c r="A38" s="4" t="inlineStr">
        <is>
          <t>Common stock, share issued</t>
        </is>
      </c>
      <c r="B38" s="4" t="inlineStr">
        <is>
          <t xml:space="preserve"> </t>
        </is>
      </c>
      <c r="C38" s="4" t="inlineStr">
        <is>
          <t xml:space="preserve"> </t>
        </is>
      </c>
      <c r="D38" s="5" t="n">
        <v>10527671</v>
      </c>
      <c r="E38" s="5" t="n">
        <v>10527671</v>
      </c>
    </row>
    <row r="39">
      <c r="A39" s="4" t="inlineStr">
        <is>
          <t>Common Stock [Member] | Class B Ordinary Shares [Member]</t>
        </is>
      </c>
      <c r="B39" s="4" t="inlineStr">
        <is>
          <t xml:space="preserve"> </t>
        </is>
      </c>
      <c r="C39" s="4" t="inlineStr">
        <is>
          <t xml:space="preserve"> </t>
        </is>
      </c>
      <c r="D39" s="4" t="inlineStr">
        <is>
          <t xml:space="preserve"> </t>
        </is>
      </c>
      <c r="E39" s="4" t="inlineStr">
        <is>
          <t xml:space="preserve"> </t>
        </is>
      </c>
    </row>
    <row r="40">
      <c r="A40" s="3" t="inlineStr">
        <is>
          <t>Shareholders’ Deficit [Line Items]</t>
        </is>
      </c>
      <c r="B40" s="4" t="inlineStr">
        <is>
          <t xml:space="preserve"> </t>
        </is>
      </c>
      <c r="C40" s="4" t="inlineStr">
        <is>
          <t xml:space="preserve"> </t>
        </is>
      </c>
      <c r="D40" s="4" t="inlineStr">
        <is>
          <t xml:space="preserve"> </t>
        </is>
      </c>
      <c r="E40" s="4" t="inlineStr">
        <is>
          <t xml:space="preserve"> </t>
        </is>
      </c>
    </row>
    <row r="41">
      <c r="A41" s="4" t="inlineStr">
        <is>
          <t>Stock convert</t>
        </is>
      </c>
      <c r="B41" s="4" t="inlineStr">
        <is>
          <t xml:space="preserve"> </t>
        </is>
      </c>
      <c r="C41" s="5" t="n">
        <v>-5749999</v>
      </c>
      <c r="D41" s="4" t="inlineStr">
        <is>
          <t xml:space="preserve"> </t>
        </is>
      </c>
      <c r="E4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Warrant Liability (Details) - $ / shares</t>
        </is>
      </c>
      <c r="B1" s="2" t="inlineStr">
        <is>
          <t>6 Months Ended</t>
        </is>
      </c>
    </row>
    <row r="2">
      <c r="B2" s="2" t="inlineStr">
        <is>
          <t>Jun. 30, 2024</t>
        </is>
      </c>
      <c r="C2" s="2" t="inlineStr">
        <is>
          <t>Dec. 31, 2023</t>
        </is>
      </c>
    </row>
    <row r="3">
      <c r="A3" s="3" t="inlineStr">
        <is>
          <t>Warrant Liability [Line Items]</t>
        </is>
      </c>
      <c r="B3" s="4" t="inlineStr">
        <is>
          <t xml:space="preserve"> </t>
        </is>
      </c>
      <c r="C3" s="4" t="inlineStr">
        <is>
          <t xml:space="preserve"> </t>
        </is>
      </c>
    </row>
    <row r="4">
      <c r="A4" s="4" t="inlineStr">
        <is>
          <t>Exercisable days</t>
        </is>
      </c>
      <c r="B4" s="4" t="inlineStr">
        <is>
          <t>30 days</t>
        </is>
      </c>
      <c r="C4" s="4" t="inlineStr">
        <is>
          <t xml:space="preserve"> </t>
        </is>
      </c>
    </row>
    <row r="5">
      <c r="A5" s="4" t="inlineStr">
        <is>
          <t>Warrant term</t>
        </is>
      </c>
      <c r="B5" s="4" t="inlineStr">
        <is>
          <t>5 years</t>
        </is>
      </c>
      <c r="C5" s="4" t="inlineStr">
        <is>
          <t xml:space="preserve"> </t>
        </is>
      </c>
    </row>
    <row r="6">
      <c r="A6" s="4" t="inlineStr">
        <is>
          <t>Redemption of warrant price per share</t>
        </is>
      </c>
      <c r="B6" s="6" t="n">
        <v>10</v>
      </c>
      <c r="C6" s="4" t="inlineStr">
        <is>
          <t xml:space="preserve"> </t>
        </is>
      </c>
    </row>
    <row r="7">
      <c r="A7" s="4" t="inlineStr">
        <is>
          <t>Minimum threshold written notice period for redemption of public warrants</t>
        </is>
      </c>
      <c r="B7" s="4" t="inlineStr">
        <is>
          <t>30 days</t>
        </is>
      </c>
      <c r="C7" s="4" t="inlineStr">
        <is>
          <t xml:space="preserve"> </t>
        </is>
      </c>
    </row>
    <row r="8">
      <c r="A8" s="4" t="inlineStr">
        <is>
          <t>Stock price trigger for redemption of public warrants</t>
        </is>
      </c>
      <c r="B8" s="6" t="n">
        <v>18</v>
      </c>
      <c r="C8" s="4" t="inlineStr">
        <is>
          <t xml:space="preserve"> </t>
        </is>
      </c>
    </row>
    <row r="9">
      <c r="A9" s="4" t="inlineStr">
        <is>
          <t>Trading days</t>
        </is>
      </c>
      <c r="B9" s="4" t="inlineStr">
        <is>
          <t>20 days</t>
        </is>
      </c>
      <c r="C9" s="4" t="inlineStr">
        <is>
          <t xml:space="preserve"> </t>
        </is>
      </c>
    </row>
    <row r="10">
      <c r="A10" s="4" t="inlineStr">
        <is>
          <t>Trading days</t>
        </is>
      </c>
      <c r="B10" s="4" t="inlineStr">
        <is>
          <t>30 days</t>
        </is>
      </c>
      <c r="C10" s="4" t="inlineStr">
        <is>
          <t xml:space="preserve"> </t>
        </is>
      </c>
    </row>
    <row r="11">
      <c r="A11" s="4" t="inlineStr">
        <is>
          <t>Market value price per share</t>
        </is>
      </c>
      <c r="B11" s="13" t="n">
        <v>9.199999999999999</v>
      </c>
      <c r="C11" s="4" t="inlineStr">
        <is>
          <t xml:space="preserve"> </t>
        </is>
      </c>
    </row>
    <row r="12">
      <c r="A12" s="4" t="inlineStr">
        <is>
          <t>Percentage of market value</t>
        </is>
      </c>
      <c r="B12" s="9" t="n">
        <v>0.6</v>
      </c>
      <c r="C12" s="4" t="inlineStr">
        <is>
          <t xml:space="preserve"> </t>
        </is>
      </c>
    </row>
    <row r="13">
      <c r="A13" s="4" t="inlineStr">
        <is>
          <t>Warrant [Member]</t>
        </is>
      </c>
      <c r="B13" s="4" t="inlineStr">
        <is>
          <t xml:space="preserve"> </t>
        </is>
      </c>
      <c r="C13" s="4" t="inlineStr">
        <is>
          <t xml:space="preserve"> </t>
        </is>
      </c>
    </row>
    <row r="14">
      <c r="A14" s="3" t="inlineStr">
        <is>
          <t>Warrant Liability [Line Items]</t>
        </is>
      </c>
      <c r="B14" s="4" t="inlineStr">
        <is>
          <t xml:space="preserve"> </t>
        </is>
      </c>
      <c r="C14" s="4" t="inlineStr">
        <is>
          <t xml:space="preserve"> </t>
        </is>
      </c>
    </row>
    <row r="15">
      <c r="A15" s="4" t="inlineStr">
        <is>
          <t>Redemption of warrant price per share</t>
        </is>
      </c>
      <c r="B15" s="13" t="n">
        <v>0.1</v>
      </c>
      <c r="C15" s="4" t="inlineStr">
        <is>
          <t xml:space="preserve"> </t>
        </is>
      </c>
    </row>
    <row r="16">
      <c r="A16" s="4" t="inlineStr">
        <is>
          <t>Minimum threshold written notice period for redemption of public warrants</t>
        </is>
      </c>
      <c r="B16" s="4" t="inlineStr">
        <is>
          <t>30 days</t>
        </is>
      </c>
      <c r="C16" s="4" t="inlineStr">
        <is>
          <t xml:space="preserve"> </t>
        </is>
      </c>
    </row>
    <row r="17">
      <c r="A17" s="4" t="inlineStr">
        <is>
          <t>Sale of price per share</t>
        </is>
      </c>
      <c r="B17" s="6" t="n">
        <v>10</v>
      </c>
      <c r="C17" s="4" t="inlineStr">
        <is>
          <t xml:space="preserve"> </t>
        </is>
      </c>
    </row>
    <row r="18">
      <c r="A18" s="4" t="inlineStr">
        <is>
          <t>Market value per share</t>
        </is>
      </c>
      <c r="B18" s="13" t="n">
        <v>9.199999999999999</v>
      </c>
      <c r="C18" s="4" t="inlineStr">
        <is>
          <t xml:space="preserve"> </t>
        </is>
      </c>
    </row>
    <row r="19">
      <c r="A19" s="4" t="inlineStr">
        <is>
          <t>Percentage of market value per share</t>
        </is>
      </c>
      <c r="B19" s="9" t="n">
        <v>1.15</v>
      </c>
      <c r="C19" s="4" t="inlineStr">
        <is>
          <t xml:space="preserve"> </t>
        </is>
      </c>
    </row>
    <row r="20">
      <c r="A20" s="4" t="inlineStr">
        <is>
          <t>Public Warrants [Member]</t>
        </is>
      </c>
      <c r="B20" s="4" t="inlineStr">
        <is>
          <t xml:space="preserve"> </t>
        </is>
      </c>
      <c r="C20" s="4" t="inlineStr">
        <is>
          <t xml:space="preserve"> </t>
        </is>
      </c>
    </row>
    <row r="21">
      <c r="A21" s="3" t="inlineStr">
        <is>
          <t>Warrant Liability [Line Items]</t>
        </is>
      </c>
      <c r="B21" s="4" t="inlineStr">
        <is>
          <t xml:space="preserve"> </t>
        </is>
      </c>
      <c r="C21" s="4" t="inlineStr">
        <is>
          <t xml:space="preserve"> </t>
        </is>
      </c>
    </row>
    <row r="22">
      <c r="A22" s="4" t="inlineStr">
        <is>
          <t>Warrant issued (in Shares)</t>
        </is>
      </c>
      <c r="B22" s="5" t="n">
        <v>11500000</v>
      </c>
      <c r="C22" s="5" t="n">
        <v>11500000</v>
      </c>
    </row>
    <row r="23">
      <c r="A23" s="4" t="inlineStr">
        <is>
          <t>Private Placement Warrant [Member]</t>
        </is>
      </c>
      <c r="B23" s="4" t="inlineStr">
        <is>
          <t xml:space="preserve"> </t>
        </is>
      </c>
      <c r="C23" s="4" t="inlineStr">
        <is>
          <t xml:space="preserve"> </t>
        </is>
      </c>
    </row>
    <row r="24">
      <c r="A24" s="3" t="inlineStr">
        <is>
          <t>Warrant Liability [Line Items]</t>
        </is>
      </c>
      <c r="B24" s="4" t="inlineStr">
        <is>
          <t xml:space="preserve"> </t>
        </is>
      </c>
      <c r="C24" s="4" t="inlineStr">
        <is>
          <t xml:space="preserve"> </t>
        </is>
      </c>
    </row>
    <row r="25">
      <c r="A25" s="4" t="inlineStr">
        <is>
          <t>Warrant issued (in Shares)</t>
        </is>
      </c>
      <c r="B25" s="5" t="n">
        <v>11700000</v>
      </c>
      <c r="C25" s="5" t="n">
        <v>11700000</v>
      </c>
    </row>
    <row r="26">
      <c r="A26" s="4" t="inlineStr">
        <is>
          <t>Warrants price</t>
        </is>
      </c>
      <c r="B26" s="8" t="n">
        <v>0.01</v>
      </c>
      <c r="C26" s="4" t="inlineStr">
        <is>
          <t xml:space="preserve"> </t>
        </is>
      </c>
    </row>
    <row r="27">
      <c r="A27" s="4" t="inlineStr">
        <is>
          <t>Class A ordinary shares [Member]</t>
        </is>
      </c>
      <c r="B27" s="4" t="inlineStr">
        <is>
          <t xml:space="preserve"> </t>
        </is>
      </c>
      <c r="C27" s="4" t="inlineStr">
        <is>
          <t xml:space="preserve"> </t>
        </is>
      </c>
    </row>
    <row r="28">
      <c r="A28" s="3" t="inlineStr">
        <is>
          <t>Warrant Liability [Line Items]</t>
        </is>
      </c>
      <c r="B28" s="4" t="inlineStr">
        <is>
          <t xml:space="preserve"> </t>
        </is>
      </c>
      <c r="C28" s="4" t="inlineStr">
        <is>
          <t xml:space="preserve"> </t>
        </is>
      </c>
    </row>
    <row r="29">
      <c r="A29" s="4" t="inlineStr">
        <is>
          <t>Warrants price</t>
        </is>
      </c>
      <c r="B29" s="12" t="n">
        <v>11.5</v>
      </c>
      <c r="C29" s="4" t="inlineStr">
        <is>
          <t xml:space="preserve"> </t>
        </is>
      </c>
    </row>
    <row r="30">
      <c r="A30" s="4" t="inlineStr">
        <is>
          <t>Share price per share</t>
        </is>
      </c>
      <c r="B30" s="14" t="n">
        <v>0.361</v>
      </c>
      <c r="C30" s="4" t="inlineStr">
        <is>
          <t xml:space="preserve"> </t>
        </is>
      </c>
    </row>
    <row r="31">
      <c r="A31" s="4" t="inlineStr">
        <is>
          <t>Class A ordinary shares [Member] | Warrant [Member]</t>
        </is>
      </c>
      <c r="B31" s="4" t="inlineStr">
        <is>
          <t xml:space="preserve"> </t>
        </is>
      </c>
      <c r="C31" s="4" t="inlineStr">
        <is>
          <t xml:space="preserve"> </t>
        </is>
      </c>
    </row>
    <row r="32">
      <c r="A32" s="3" t="inlineStr">
        <is>
          <t>Warrant Liability [Line Items]</t>
        </is>
      </c>
      <c r="B32" s="4" t="inlineStr">
        <is>
          <t xml:space="preserve"> </t>
        </is>
      </c>
      <c r="C32" s="4" t="inlineStr">
        <is>
          <t xml:space="preserve"> </t>
        </is>
      </c>
    </row>
    <row r="33">
      <c r="A33" s="4" t="inlineStr">
        <is>
          <t>Redemption of warrant price per share</t>
        </is>
      </c>
      <c r="B33" s="5" t="n">
        <v>18</v>
      </c>
      <c r="C33" s="4" t="inlineStr">
        <is>
          <t xml:space="preserve"> </t>
        </is>
      </c>
    </row>
    <row r="34">
      <c r="A34" s="4" t="inlineStr">
        <is>
          <t>Warrants price</t>
        </is>
      </c>
      <c r="B34" s="13" t="n">
        <v>11.5</v>
      </c>
      <c r="C34" s="4" t="inlineStr">
        <is>
          <t xml:space="preserve"> </t>
        </is>
      </c>
    </row>
    <row r="35">
      <c r="A35" s="4" t="inlineStr">
        <is>
          <t>IPO [Member] | Warrant [Member]</t>
        </is>
      </c>
      <c r="B35" s="4" t="inlineStr">
        <is>
          <t xml:space="preserve"> </t>
        </is>
      </c>
      <c r="C35" s="4" t="inlineStr">
        <is>
          <t xml:space="preserve"> </t>
        </is>
      </c>
    </row>
    <row r="36">
      <c r="A36" s="3" t="inlineStr">
        <is>
          <t>Warrant Liability [Line Items]</t>
        </is>
      </c>
      <c r="B36" s="4" t="inlineStr">
        <is>
          <t xml:space="preserve"> </t>
        </is>
      </c>
      <c r="C36" s="4" t="inlineStr">
        <is>
          <t xml:space="preserve"> </t>
        </is>
      </c>
    </row>
    <row r="37">
      <c r="A37" s="4" t="inlineStr">
        <is>
          <t>Warrant issued (in Shares)</t>
        </is>
      </c>
      <c r="B37" s="5" t="n">
        <v>23200000</v>
      </c>
      <c r="C37" s="5" t="n">
        <v>232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4</t>
        </is>
      </c>
      <c r="C1" s="2" t="inlineStr">
        <is>
          <t>Dec. 31, 2023</t>
        </is>
      </c>
    </row>
    <row r="2">
      <c r="A2" s="3" t="inlineStr">
        <is>
          <t>Fair Value Measurements [Abstract]</t>
        </is>
      </c>
      <c r="B2" s="4" t="inlineStr">
        <is>
          <t xml:space="preserve"> </t>
        </is>
      </c>
      <c r="C2" s="4" t="inlineStr">
        <is>
          <t xml:space="preserve"> </t>
        </is>
      </c>
    </row>
    <row r="3">
      <c r="A3" s="4" t="inlineStr">
        <is>
          <t>Assets held in trust account</t>
        </is>
      </c>
      <c r="B3" s="6" t="n">
        <v>54330929</v>
      </c>
      <c r="C3" s="6" t="n">
        <v>529779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Jun. 30, 2024</t>
        </is>
      </c>
      <c r="C1" s="2" t="inlineStr">
        <is>
          <t>Dec. 31, 2023</t>
        </is>
      </c>
    </row>
    <row r="2">
      <c r="A2" s="3" t="inlineStr">
        <is>
          <t>Liabilities:</t>
        </is>
      </c>
      <c r="B2" s="4" t="inlineStr">
        <is>
          <t xml:space="preserve"> </t>
        </is>
      </c>
      <c r="C2" s="4" t="inlineStr">
        <is>
          <t xml:space="preserve"> </t>
        </is>
      </c>
    </row>
    <row r="3">
      <c r="A3" s="4" t="inlineStr">
        <is>
          <t>Liabilities</t>
        </is>
      </c>
      <c r="B3" s="6" t="n">
        <v>1636914</v>
      </c>
      <c r="C3" s="6" t="n">
        <v>1169593</v>
      </c>
    </row>
    <row r="4">
      <c r="A4" s="4" t="inlineStr">
        <is>
          <t>Public Warrant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t>
        </is>
      </c>
      <c r="B6" s="5" t="n">
        <v>738300</v>
      </c>
      <c r="C6" s="5" t="n">
        <v>576150</v>
      </c>
    </row>
    <row r="7">
      <c r="A7" s="4" t="inlineStr">
        <is>
          <t>Private Placement Warrant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t>
        </is>
      </c>
      <c r="B9" s="5" t="n">
        <v>751140</v>
      </c>
      <c r="C9" s="5" t="n">
        <v>586170</v>
      </c>
    </row>
    <row r="10">
      <c r="A10" s="4" t="inlineStr">
        <is>
          <t>Derivative Liability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t>
        </is>
      </c>
      <c r="B12" s="5" t="n">
        <v>147474</v>
      </c>
      <c r="C12" s="5" t="n">
        <v>7273</v>
      </c>
    </row>
    <row r="13">
      <c r="A13" s="4" t="inlineStr">
        <is>
          <t>Recurring Basis [Member] | Level 1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t>
        </is>
      </c>
      <c r="B15" s="4" t="inlineStr">
        <is>
          <t xml:space="preserve"> </t>
        </is>
      </c>
      <c r="C15" s="4" t="inlineStr">
        <is>
          <t xml:space="preserve"> </t>
        </is>
      </c>
    </row>
    <row r="16">
      <c r="A16" s="4" t="inlineStr">
        <is>
          <t>Recurring Basis [Member] | Level 2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t>
        </is>
      </c>
      <c r="B18" s="5" t="n">
        <v>1489440</v>
      </c>
      <c r="C18" s="5" t="n">
        <v>1162320</v>
      </c>
    </row>
    <row r="19">
      <c r="A19" s="4" t="inlineStr">
        <is>
          <t>Recurring Basis [Member] | 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t>
        </is>
      </c>
      <c r="B21" s="5" t="n">
        <v>147474</v>
      </c>
      <c r="C21" s="5" t="n">
        <v>7273</v>
      </c>
    </row>
    <row r="22">
      <c r="A22" s="4" t="inlineStr">
        <is>
          <t>Recurring Basis [Member] | Public Warrants [Member] | Level 1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t>
        </is>
      </c>
      <c r="B24" s="4" t="inlineStr">
        <is>
          <t xml:space="preserve"> </t>
        </is>
      </c>
      <c r="C24" s="4" t="inlineStr">
        <is>
          <t xml:space="preserve"> </t>
        </is>
      </c>
    </row>
    <row r="25">
      <c r="A25" s="4" t="inlineStr">
        <is>
          <t>Recurring Basis [Member] | Public Warrants [Member] | Level 2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iabilities</t>
        </is>
      </c>
      <c r="B27" s="5" t="n">
        <v>738300</v>
      </c>
      <c r="C27" s="5" t="n">
        <v>576150</v>
      </c>
    </row>
    <row r="28">
      <c r="A28" s="4" t="inlineStr">
        <is>
          <t>Recurring Basis [Member] | Public Warrants [Member] | Level 3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iabilities</t>
        </is>
      </c>
      <c r="B30" s="4" t="inlineStr">
        <is>
          <t xml:space="preserve"> </t>
        </is>
      </c>
      <c r="C30" s="4" t="inlineStr">
        <is>
          <t xml:space="preserve"> </t>
        </is>
      </c>
    </row>
    <row r="31">
      <c r="A31" s="4" t="inlineStr">
        <is>
          <t>Recurring Basis [Member] | Private Placement Warrants [Member] | Level 1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iabilities</t>
        </is>
      </c>
      <c r="B33" s="4" t="inlineStr">
        <is>
          <t xml:space="preserve"> </t>
        </is>
      </c>
      <c r="C33" s="4" t="inlineStr">
        <is>
          <t xml:space="preserve"> </t>
        </is>
      </c>
    </row>
    <row r="34">
      <c r="A34" s="4" t="inlineStr">
        <is>
          <t>Recurring Basis [Member] | Private Placement Warrants [Member] | Level 2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iabilities</t>
        </is>
      </c>
      <c r="B36" s="5" t="n">
        <v>751140</v>
      </c>
      <c r="C36" s="5" t="n">
        <v>586170</v>
      </c>
    </row>
    <row r="37">
      <c r="A37" s="4" t="inlineStr">
        <is>
          <t>Recurring Basis [Member] | Private Placement Warrants [Member] | Level 3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iabilities</t>
        </is>
      </c>
      <c r="B39" s="4" t="inlineStr">
        <is>
          <t xml:space="preserve"> </t>
        </is>
      </c>
      <c r="C39" s="4" t="inlineStr">
        <is>
          <t xml:space="preserve"> </t>
        </is>
      </c>
    </row>
    <row r="40">
      <c r="A40" s="4" t="inlineStr">
        <is>
          <t>Recurring Basis [Member] | Derivative Liability [Member] | Level 1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Liabilities</t>
        </is>
      </c>
      <c r="B42" s="4" t="inlineStr">
        <is>
          <t xml:space="preserve"> </t>
        </is>
      </c>
      <c r="C42" s="4" t="inlineStr">
        <is>
          <t xml:space="preserve"> </t>
        </is>
      </c>
    </row>
    <row r="43">
      <c r="A43" s="4" t="inlineStr">
        <is>
          <t>Recurring Basis [Member] | Derivative Liability [Member] | Level 2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Liabilities</t>
        </is>
      </c>
      <c r="B45" s="4" t="inlineStr">
        <is>
          <t xml:space="preserve"> </t>
        </is>
      </c>
      <c r="C45" s="4" t="inlineStr">
        <is>
          <t xml:space="preserve"> </t>
        </is>
      </c>
    </row>
    <row r="46">
      <c r="A46" s="4" t="inlineStr">
        <is>
          <t>Recurring Basis [Member] | Derivative Liability [Member] | Level 3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iabilities</t>
        </is>
      </c>
      <c r="B48" s="6" t="n">
        <v>147474</v>
      </c>
      <c r="C48" s="6" t="n">
        <v>72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Details) - Schedule of Fair Value of the Derivative Liability Determined Using Level 3 Inputs - Level 3 [Member]</t>
        </is>
      </c>
      <c r="B1" s="2" t="inlineStr">
        <is>
          <t>Jun. 30, 2024</t>
        </is>
      </c>
      <c r="C1" s="2" t="inlineStr">
        <is>
          <t>Dec. 31, 2023</t>
        </is>
      </c>
      <c r="D1" s="2" t="inlineStr">
        <is>
          <t>Dec. 28, 2023</t>
        </is>
      </c>
      <c r="E1" s="2" t="inlineStr">
        <is>
          <t>Dec. 15, 2023</t>
        </is>
      </c>
      <c r="F1" s="2" t="inlineStr">
        <is>
          <t>Nov. 24, 2023</t>
        </is>
      </c>
    </row>
    <row r="2">
      <c r="A2" s="4" t="inlineStr">
        <is>
          <t>Volat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Fair Value of the Derivative Liability Determined Using Level 3 Inpu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measurement input</t>
        </is>
      </c>
      <c r="B4" s="12" t="n">
        <v>199.7</v>
      </c>
      <c r="C4" s="12" t="n">
        <v>194.8</v>
      </c>
      <c r="D4" s="12" t="n">
        <v>194.4</v>
      </c>
      <c r="E4" s="12" t="n">
        <v>190.3</v>
      </c>
      <c r="F4" s="5" t="n">
        <v>176</v>
      </c>
    </row>
    <row r="5">
      <c r="A5" s="4" t="inlineStr">
        <is>
          <t>Market warrant pr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Fair Value of the Derivative Liability Determined Using Level 3 Inpu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measurement input</t>
        </is>
      </c>
      <c r="B7" s="11" t="n">
        <v>0.06419999999999999</v>
      </c>
      <c r="C7" s="11" t="n">
        <v>0.0501</v>
      </c>
      <c r="D7" s="11" t="n">
        <v>0.0501</v>
      </c>
      <c r="E7" s="11" t="n">
        <v>0.0746</v>
      </c>
      <c r="F7" s="11" t="n">
        <v>0.07870000000000001</v>
      </c>
    </row>
    <row r="8">
      <c r="A8" s="4" t="inlineStr">
        <is>
          <t>Exercise pr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Fair Value of the Derivative Liability Determined Using Level 3 Inpu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measurement input</t>
        </is>
      </c>
      <c r="B10" s="12" t="n">
        <v>0.1</v>
      </c>
      <c r="C10" s="12" t="n">
        <v>0.1</v>
      </c>
      <c r="D10" s="12" t="n">
        <v>0.1</v>
      </c>
      <c r="E10" s="12" t="n">
        <v>0.1</v>
      </c>
      <c r="F10" s="12" t="n">
        <v>0.1</v>
      </c>
    </row>
    <row r="11">
      <c r="A11" s="4" t="inlineStr">
        <is>
          <t>Risk free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Fair Value of the Derivative Liability Determined Using Level 3 Inpu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measurement input</t>
        </is>
      </c>
      <c r="B13" s="15" t="n">
        <v>4.87</v>
      </c>
      <c r="C13" s="15" t="n">
        <v>4.43</v>
      </c>
      <c r="D13" s="15" t="n">
        <v>4.45</v>
      </c>
      <c r="E13" s="12" t="n">
        <v>4.6</v>
      </c>
      <c r="F13" s="15" t="n">
        <v>5.01</v>
      </c>
    </row>
    <row r="14">
      <c r="A14" s="4" t="inlineStr">
        <is>
          <t>Term of warrant exerci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Fair Value of the Derivative Liability Determined Using Level 3 Inpu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measurement input</t>
        </is>
      </c>
      <c r="B16" s="15" t="n">
        <v>1.58</v>
      </c>
      <c r="C16" s="15" t="n">
        <v>1.65</v>
      </c>
      <c r="D16" s="15" t="n">
        <v>1.66</v>
      </c>
      <c r="E16" s="15" t="n">
        <v>1.69</v>
      </c>
      <c r="F16" s="15" t="n">
        <v>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s>
  <sheetData>
    <row r="1">
      <c r="A1" s="1" t="inlineStr">
        <is>
          <t>Fair Value Measurements (Details) - Schedule of Fair Value of the Derivative Liability - Derivative Liability [Member] - USD ($)</t>
        </is>
      </c>
      <c r="B1" s="2" t="inlineStr">
        <is>
          <t>3 Months Ended</t>
        </is>
      </c>
      <c r="D1" s="2" t="inlineStr">
        <is>
          <t>6 Months Ended</t>
        </is>
      </c>
      <c r="E1" s="2" t="inlineStr">
        <is>
          <t>12 Months Ended</t>
        </is>
      </c>
      <c r="F1" s="2" t="inlineStr">
        <is>
          <t>24 Months Ended</t>
        </is>
      </c>
    </row>
    <row r="2">
      <c r="B2" s="2" t="inlineStr">
        <is>
          <t>Jun. 30, 2024</t>
        </is>
      </c>
      <c r="C2" s="2" t="inlineStr">
        <is>
          <t>Mar. 31, 2024</t>
        </is>
      </c>
      <c r="D2" s="2" t="inlineStr">
        <is>
          <t>Jun. 30, 2024</t>
        </is>
      </c>
      <c r="E2" s="2" t="inlineStr">
        <is>
          <t>Dec. 31, 2023</t>
        </is>
      </c>
      <c r="F2" s="2" t="inlineStr">
        <is>
          <t>Dec. 31, 2023</t>
        </is>
      </c>
    </row>
    <row r="3">
      <c r="A3" s="3" t="inlineStr">
        <is>
          <t>Schedule of Fair Value of the Derivative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t beginning</t>
        </is>
      </c>
      <c r="B4" s="6" t="n">
        <v>73005</v>
      </c>
      <c r="C4" s="6" t="n">
        <v>7273</v>
      </c>
      <c r="D4" s="6" t="n">
        <v>7273</v>
      </c>
      <c r="E4" s="4" t="inlineStr">
        <is>
          <t xml:space="preserve"> </t>
        </is>
      </c>
      <c r="F4" s="4" t="inlineStr">
        <is>
          <t xml:space="preserve"> </t>
        </is>
      </c>
    </row>
    <row r="5">
      <c r="A5" s="4" t="inlineStr">
        <is>
          <t>Issuance of derivative liability</t>
        </is>
      </c>
      <c r="B5" s="4" t="inlineStr">
        <is>
          <t xml:space="preserve"> </t>
        </is>
      </c>
      <c r="C5" s="4" t="inlineStr">
        <is>
          <t xml:space="preserve"> </t>
        </is>
      </c>
      <c r="D5" s="4" t="inlineStr">
        <is>
          <t xml:space="preserve"> </t>
        </is>
      </c>
      <c r="E5" s="5" t="n">
        <v>131456</v>
      </c>
      <c r="F5" s="4" t="inlineStr">
        <is>
          <t xml:space="preserve"> </t>
        </is>
      </c>
    </row>
    <row r="6">
      <c r="A6" s="4" t="inlineStr">
        <is>
          <t>Change in fair value</t>
        </is>
      </c>
      <c r="B6" s="5" t="n">
        <v>25173</v>
      </c>
      <c r="C6" s="5" t="n">
        <v>16436</v>
      </c>
      <c r="D6" s="4" t="inlineStr">
        <is>
          <t xml:space="preserve"> </t>
        </is>
      </c>
      <c r="E6" s="5" t="n">
        <v>-9159</v>
      </c>
      <c r="F6" s="4" t="inlineStr">
        <is>
          <t xml:space="preserve"> </t>
        </is>
      </c>
    </row>
    <row r="7">
      <c r="A7" s="4" t="inlineStr">
        <is>
          <t>Unamortized debt discount</t>
        </is>
      </c>
      <c r="B7" s="4" t="inlineStr">
        <is>
          <t xml:space="preserve"> </t>
        </is>
      </c>
      <c r="C7" s="4" t="inlineStr">
        <is>
          <t xml:space="preserve"> </t>
        </is>
      </c>
      <c r="D7" s="4" t="inlineStr">
        <is>
          <t xml:space="preserve"> </t>
        </is>
      </c>
      <c r="E7" s="5" t="n">
        <v>-131456</v>
      </c>
      <c r="F7" s="4" t="inlineStr">
        <is>
          <t xml:space="preserve"> </t>
        </is>
      </c>
    </row>
    <row r="8">
      <c r="A8" s="4" t="inlineStr">
        <is>
          <t>Amortization of debt discount</t>
        </is>
      </c>
      <c r="B8" s="5" t="n">
        <v>49296</v>
      </c>
      <c r="C8" s="5" t="n">
        <v>49296</v>
      </c>
      <c r="D8" s="4" t="inlineStr">
        <is>
          <t xml:space="preserve"> </t>
        </is>
      </c>
      <c r="E8" s="4" t="inlineStr">
        <is>
          <t xml:space="preserve"> </t>
        </is>
      </c>
      <c r="F8" s="6" t="n">
        <v>16432</v>
      </c>
    </row>
    <row r="9">
      <c r="A9" s="4" t="inlineStr">
        <is>
          <t>Fair value at ending</t>
        </is>
      </c>
      <c r="B9" s="6" t="n">
        <v>147474</v>
      </c>
      <c r="C9" s="6" t="n">
        <v>73005</v>
      </c>
      <c r="D9" s="6" t="n">
        <v>147474</v>
      </c>
      <c r="E9" s="6" t="n">
        <v>7273</v>
      </c>
      <c r="F9" s="6" t="n">
        <v>72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Details) - USD ($)</t>
        </is>
      </c>
      <c r="D1" s="2" t="inlineStr">
        <is>
          <t>6 Months Ended</t>
        </is>
      </c>
    </row>
    <row r="2">
      <c r="B2" s="2" t="inlineStr">
        <is>
          <t>Feb. 29, 2024</t>
        </is>
      </c>
      <c r="C2" s="2" t="inlineStr">
        <is>
          <t>Nov. 06, 2023</t>
        </is>
      </c>
      <c r="D2" s="2" t="inlineStr">
        <is>
          <t>Jun. 30, 2024</t>
        </is>
      </c>
    </row>
    <row r="3">
      <c r="A3" s="3" t="inlineStr">
        <is>
          <t>Commitments and Contingencies [Line Items]</t>
        </is>
      </c>
      <c r="B3" s="4" t="inlineStr">
        <is>
          <t xml:space="preserve"> </t>
        </is>
      </c>
      <c r="C3" s="4" t="inlineStr">
        <is>
          <t xml:space="preserve"> </t>
        </is>
      </c>
      <c r="D3" s="4" t="inlineStr">
        <is>
          <t xml:space="preserve"> </t>
        </is>
      </c>
    </row>
    <row r="4">
      <c r="A4" s="4" t="inlineStr">
        <is>
          <t>Underwriting discount, percentage</t>
        </is>
      </c>
      <c r="B4" s="4" t="inlineStr">
        <is>
          <t xml:space="preserve"> </t>
        </is>
      </c>
      <c r="C4" s="4" t="inlineStr">
        <is>
          <t xml:space="preserve"> </t>
        </is>
      </c>
      <c r="D4" s="9" t="n">
        <v>0.02</v>
      </c>
    </row>
    <row r="5">
      <c r="A5" s="4" t="inlineStr">
        <is>
          <t>Gross proceeds of underwriting discount (in Dollars)</t>
        </is>
      </c>
      <c r="B5" s="4" t="inlineStr">
        <is>
          <t xml:space="preserve"> </t>
        </is>
      </c>
      <c r="C5" s="4" t="inlineStr">
        <is>
          <t xml:space="preserve"> </t>
        </is>
      </c>
      <c r="D5" s="6" t="n">
        <v>4600000</v>
      </c>
    </row>
    <row r="6">
      <c r="A6" s="4" t="inlineStr">
        <is>
          <t>Deferred underwriting commission, percentage</t>
        </is>
      </c>
      <c r="B6" s="4" t="inlineStr">
        <is>
          <t xml:space="preserve"> </t>
        </is>
      </c>
      <c r="C6" s="4" t="inlineStr">
        <is>
          <t xml:space="preserve"> </t>
        </is>
      </c>
      <c r="D6" s="16" t="n">
        <v>0.035</v>
      </c>
    </row>
    <row r="7">
      <c r="A7" s="4" t="inlineStr">
        <is>
          <t>Deferred underwriting commission amount (in Dollars)</t>
        </is>
      </c>
      <c r="B7" s="4" t="inlineStr">
        <is>
          <t xml:space="preserve"> </t>
        </is>
      </c>
      <c r="C7" s="4" t="inlineStr">
        <is>
          <t xml:space="preserve"> </t>
        </is>
      </c>
      <c r="D7" s="6" t="n">
        <v>8050000</v>
      </c>
    </row>
    <row r="8">
      <c r="A8" s="4" t="inlineStr">
        <is>
          <t>Conversion price per share (in Dollars per share)</t>
        </is>
      </c>
      <c r="B8" s="4" t="inlineStr">
        <is>
          <t xml:space="preserve"> </t>
        </is>
      </c>
      <c r="C8" s="6" t="n">
        <v>1</v>
      </c>
      <c r="D8" s="4" t="inlineStr">
        <is>
          <t xml:space="preserve"> </t>
        </is>
      </c>
    </row>
    <row r="9">
      <c r="A9" s="4" t="inlineStr">
        <is>
          <t>Warrant purchased</t>
        </is>
      </c>
      <c r="B9" s="4" t="inlineStr">
        <is>
          <t xml:space="preserve"> </t>
        </is>
      </c>
      <c r="C9" s="5" t="n">
        <v>4533750</v>
      </c>
      <c r="D9" s="4" t="inlineStr">
        <is>
          <t xml:space="preserve"> </t>
        </is>
      </c>
    </row>
    <row r="10">
      <c r="A10" s="4" t="inlineStr">
        <is>
          <t>Warrant price (in Dollars per share)</t>
        </is>
      </c>
      <c r="B10" s="4" t="inlineStr">
        <is>
          <t xml:space="preserve"> </t>
        </is>
      </c>
      <c r="C10" s="13" t="n">
        <v>0.1</v>
      </c>
      <c r="D10" s="4" t="inlineStr">
        <is>
          <t xml:space="preserve"> </t>
        </is>
      </c>
    </row>
    <row r="11">
      <c r="A11" s="4" t="inlineStr">
        <is>
          <t>Share issued</t>
        </is>
      </c>
      <c r="B11" s="5" t="n">
        <v>173913</v>
      </c>
      <c r="C11" s="4" t="inlineStr">
        <is>
          <t xml:space="preserve"> </t>
        </is>
      </c>
      <c r="D11" s="4" t="inlineStr">
        <is>
          <t xml:space="preserve"> </t>
        </is>
      </c>
    </row>
    <row r="12">
      <c r="A12" s="4" t="inlineStr">
        <is>
          <t>Blue Capital Management Partners, LLP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Ordinary shares, par value (in Dollars per share)</t>
        </is>
      </c>
      <c r="B14" s="4" t="inlineStr">
        <is>
          <t xml:space="preserve"> </t>
        </is>
      </c>
      <c r="C14" s="7" t="n">
        <v>0.0001</v>
      </c>
      <c r="D14" s="4" t="inlineStr">
        <is>
          <t xml:space="preserve"> </t>
        </is>
      </c>
    </row>
    <row r="15">
      <c r="A15" s="4" t="inlineStr">
        <is>
          <t>Underwriter [Member]</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Underwriters purchased amount</t>
        </is>
      </c>
      <c r="B17" s="4" t="inlineStr">
        <is>
          <t xml:space="preserve"> </t>
        </is>
      </c>
      <c r="C17" s="4" t="inlineStr">
        <is>
          <t xml:space="preserve"> </t>
        </is>
      </c>
      <c r="D17" s="5" t="n">
        <v>23000000</v>
      </c>
    </row>
    <row r="18">
      <c r="A18" s="4" t="inlineStr">
        <is>
          <t>Convertible Senior Secured Promissory Note [Member] | Blue Capital Management Partners, LLP [Member]</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Principal amount (in Dollars)</t>
        </is>
      </c>
      <c r="B20" s="4" t="inlineStr">
        <is>
          <t xml:space="preserve"> </t>
        </is>
      </c>
      <c r="C20" s="6" t="n">
        <v>2000000</v>
      </c>
      <c r="D20" s="4" t="inlineStr">
        <is>
          <t xml:space="preserve"> </t>
        </is>
      </c>
    </row>
    <row r="21">
      <c r="A21" s="4" t="inlineStr">
        <is>
          <t>Over-Allotment Option [Member]</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Underwriters purchased amount</t>
        </is>
      </c>
      <c r="B23" s="4" t="inlineStr">
        <is>
          <t xml:space="preserve"> </t>
        </is>
      </c>
      <c r="C23" s="4" t="inlineStr">
        <is>
          <t xml:space="preserve"> </t>
        </is>
      </c>
      <c r="D23" s="5" t="n">
        <v>3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9" customWidth="1" min="2" max="2"/>
  </cols>
  <sheetData>
    <row r="1">
      <c r="A1" s="1" t="inlineStr">
        <is>
          <t>Subsequent Events (Details) - Forecast [Member]</t>
        </is>
      </c>
      <c r="B1" s="2" t="inlineStr">
        <is>
          <t>Sep. 06, 2024 USD ($) shares</t>
        </is>
      </c>
    </row>
    <row r="2">
      <c r="A2" s="3" t="inlineStr">
        <is>
          <t>Subsequent Events [Line Items]</t>
        </is>
      </c>
      <c r="B2" s="4" t="inlineStr">
        <is>
          <t xml:space="preserve"> </t>
        </is>
      </c>
    </row>
    <row r="3">
      <c r="A3" s="4" t="inlineStr">
        <is>
          <t>Aggregate preference shares</t>
        </is>
      </c>
      <c r="B3" s="5" t="n">
        <v>609250</v>
      </c>
    </row>
    <row r="4">
      <c r="A4" s="4" t="inlineStr">
        <is>
          <t>Conversion shares</t>
        </is>
      </c>
      <c r="B4" s="5" t="n">
        <v>20</v>
      </c>
    </row>
    <row r="5">
      <c r="A5" s="4" t="inlineStr">
        <is>
          <t>Aggregate consideration (in Dollars) | $</t>
        </is>
      </c>
      <c r="B5" s="6" t="n">
        <v>700000</v>
      </c>
    </row>
    <row r="6">
      <c r="A6" s="4" t="inlineStr">
        <is>
          <t>Conversion date</t>
        </is>
      </c>
      <c r="B6" s="4" t="inlineStr">
        <is>
          <t>61 years</t>
        </is>
      </c>
    </row>
    <row r="7">
      <c r="A7" s="4" t="inlineStr">
        <is>
          <t>Exchange Shares [Member]</t>
        </is>
      </c>
      <c r="B7" s="4" t="inlineStr">
        <is>
          <t xml:space="preserve"> </t>
        </is>
      </c>
    </row>
    <row r="8">
      <c r="A8" s="3" t="inlineStr">
        <is>
          <t>Subsequent Events [Line Items]</t>
        </is>
      </c>
      <c r="B8" s="4" t="inlineStr">
        <is>
          <t xml:space="preserve"> </t>
        </is>
      </c>
    </row>
    <row r="9">
      <c r="A9" s="4" t="inlineStr">
        <is>
          <t>Conversion ratio</t>
        </is>
      </c>
      <c r="B9" s="5" t="n">
        <v>1</v>
      </c>
    </row>
    <row r="10">
      <c r="A10" s="4" t="inlineStr">
        <is>
          <t>BCMP Services Limited [Member]</t>
        </is>
      </c>
      <c r="B10" s="4" t="inlineStr">
        <is>
          <t xml:space="preserve"> </t>
        </is>
      </c>
    </row>
    <row r="11">
      <c r="A11" s="3" t="inlineStr">
        <is>
          <t>Subsequent Events [Line Items]</t>
        </is>
      </c>
      <c r="B11" s="4" t="inlineStr">
        <is>
          <t xml:space="preserve"> </t>
        </is>
      </c>
    </row>
    <row r="12">
      <c r="A12" s="4" t="inlineStr">
        <is>
          <t>Conversion shares</t>
        </is>
      </c>
      <c r="B12" s="5" t="n">
        <v>2</v>
      </c>
    </row>
    <row r="13">
      <c r="A13" s="4" t="inlineStr">
        <is>
          <t>Class A Ordinary Shares [Member] | Exchange Shares [Member]</t>
        </is>
      </c>
      <c r="B13" s="4" t="inlineStr">
        <is>
          <t xml:space="preserve"> </t>
        </is>
      </c>
    </row>
    <row r="14">
      <c r="A14" s="3" t="inlineStr">
        <is>
          <t>Subsequent Events [Line Items]</t>
        </is>
      </c>
      <c r="B14" s="4" t="inlineStr">
        <is>
          <t xml:space="preserve"> </t>
        </is>
      </c>
    </row>
    <row r="15">
      <c r="A15" s="4" t="inlineStr">
        <is>
          <t>Warrant shares</t>
        </is>
      </c>
      <c r="B15" s="5" t="n">
        <v>755625</v>
      </c>
    </row>
    <row r="16">
      <c r="A16" s="4" t="inlineStr">
        <is>
          <t>Private Placement [Member]</t>
        </is>
      </c>
      <c r="B16" s="4" t="inlineStr">
        <is>
          <t xml:space="preserve"> </t>
        </is>
      </c>
    </row>
    <row r="17">
      <c r="A17" s="3" t="inlineStr">
        <is>
          <t>Subsequent Events [Line Items]</t>
        </is>
      </c>
      <c r="B17" s="4" t="inlineStr">
        <is>
          <t xml:space="preserve"> </t>
        </is>
      </c>
    </row>
    <row r="18">
      <c r="A18" s="4" t="inlineStr">
        <is>
          <t>Warrant shares</t>
        </is>
      </c>
      <c r="B18" s="5" t="n">
        <v>906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467137</v>
      </c>
      <c r="C4" s="6" t="n">
        <v>2516771</v>
      </c>
      <c r="D4" s="6" t="n">
        <v>1082931</v>
      </c>
      <c r="E4" s="6" t="n">
        <v>3830157</v>
      </c>
    </row>
    <row r="5">
      <c r="A5" s="4" t="inlineStr">
        <is>
          <t>Loss from operations</t>
        </is>
      </c>
      <c r="B5" s="5" t="n">
        <v>-467137</v>
      </c>
      <c r="C5" s="5" t="n">
        <v>-2516771</v>
      </c>
      <c r="D5" s="5" t="n">
        <v>-1082931</v>
      </c>
      <c r="E5" s="5" t="n">
        <v>-3830157</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5" t="n">
        <v>-243600</v>
      </c>
      <c r="C7" s="5" t="n">
        <v>-464000</v>
      </c>
      <c r="D7" s="5" t="n">
        <v>-327120</v>
      </c>
      <c r="E7" s="5" t="n">
        <v>-1160000</v>
      </c>
    </row>
    <row r="8">
      <c r="A8" s="4" t="inlineStr">
        <is>
          <t>Change in fair value of derivative liability</t>
        </is>
      </c>
      <c r="B8" s="5" t="n">
        <v>-25173</v>
      </c>
      <c r="C8" s="4" t="inlineStr">
        <is>
          <t xml:space="preserve"> </t>
        </is>
      </c>
      <c r="D8" s="5" t="n">
        <v>-41609</v>
      </c>
      <c r="E8" s="4" t="inlineStr">
        <is>
          <t xml:space="preserve"> </t>
        </is>
      </c>
    </row>
    <row r="9">
      <c r="A9" s="4" t="inlineStr">
        <is>
          <t>Interest expense – debt discount</t>
        </is>
      </c>
      <c r="B9" s="5" t="n">
        <v>-49296</v>
      </c>
      <c r="C9" s="4" t="inlineStr">
        <is>
          <t xml:space="preserve"> </t>
        </is>
      </c>
      <c r="D9" s="5" t="n">
        <v>-98592</v>
      </c>
      <c r="E9" s="4" t="inlineStr">
        <is>
          <t xml:space="preserve"> </t>
        </is>
      </c>
    </row>
    <row r="10">
      <c r="A10" s="4" t="inlineStr">
        <is>
          <t>Interest earned in Trust Account</t>
        </is>
      </c>
      <c r="B10" s="5" t="n">
        <v>680937</v>
      </c>
      <c r="C10" s="5" t="n">
        <v>2188695</v>
      </c>
      <c r="D10" s="5" t="n">
        <v>1353000</v>
      </c>
      <c r="E10" s="5" t="n">
        <v>4733869</v>
      </c>
    </row>
    <row r="11">
      <c r="A11" s="4" t="inlineStr">
        <is>
          <t>Total other income, net</t>
        </is>
      </c>
      <c r="B11" s="5" t="n">
        <v>362868</v>
      </c>
      <c r="C11" s="5" t="n">
        <v>1724695</v>
      </c>
      <c r="D11" s="5" t="n">
        <v>885679</v>
      </c>
      <c r="E11" s="5" t="n">
        <v>3573869</v>
      </c>
    </row>
    <row r="12">
      <c r="A12" s="4" t="inlineStr">
        <is>
          <t>NET (LOSS) INCOME</t>
        </is>
      </c>
      <c r="B12" s="6" t="n">
        <v>-104269</v>
      </c>
      <c r="C12" s="6" t="n">
        <v>-792076</v>
      </c>
      <c r="D12" s="6" t="n">
        <v>-197252</v>
      </c>
      <c r="E12" s="6" t="n">
        <v>-256288</v>
      </c>
    </row>
    <row r="13">
      <c r="A13" s="4" t="inlineStr">
        <is>
          <t>Redeemable Ordinary Shares</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OF ORDINARY SHARES, BASIC (in Shares)</t>
        </is>
      </c>
      <c r="B15" s="5" t="n">
        <v>4777672</v>
      </c>
      <c r="C15" s="5" t="n">
        <v>17842619</v>
      </c>
      <c r="D15" s="5" t="n">
        <v>4777672</v>
      </c>
      <c r="E15" s="5" t="n">
        <v>20407062</v>
      </c>
    </row>
    <row r="16">
      <c r="A16" s="4" t="inlineStr">
        <is>
          <t>NET (LOSS) INCOME PER SHARE, BASIC (in Dollars per share)</t>
        </is>
      </c>
      <c r="B16" s="8" t="n">
        <v>0.07000000000000001</v>
      </c>
      <c r="C16" s="6" t="n">
        <v>0</v>
      </c>
      <c r="D16" s="8" t="n">
        <v>0.14</v>
      </c>
      <c r="E16" s="8" t="n">
        <v>0.05</v>
      </c>
    </row>
    <row r="17">
      <c r="A17" s="4" t="inlineStr">
        <is>
          <t>Non-Redeemable Ordinary Shares</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OF ORDINARY SHARES, BASIC (in Shares)</t>
        </is>
      </c>
      <c r="B19" s="5" t="n">
        <v>5750000</v>
      </c>
      <c r="C19" s="5" t="n">
        <v>5750000</v>
      </c>
      <c r="D19" s="5" t="n">
        <v>5750000</v>
      </c>
      <c r="E19" s="5" t="n">
        <v>5750000</v>
      </c>
    </row>
    <row r="20">
      <c r="A20" s="4" t="inlineStr">
        <is>
          <t>NET (LOSS) INCOME PER SHARE, BASIC (in Dollars per share)</t>
        </is>
      </c>
      <c r="B20" s="8" t="n">
        <v>-0.07000000000000001</v>
      </c>
      <c r="C20" s="8" t="n">
        <v>-0.15</v>
      </c>
      <c r="D20" s="8" t="n">
        <v>-0.15</v>
      </c>
      <c r="E20" s="8"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deemable Ordinary Shares</t>
        </is>
      </c>
      <c r="B3" s="4" t="inlineStr">
        <is>
          <t xml:space="preserve"> </t>
        </is>
      </c>
      <c r="C3" s="4" t="inlineStr">
        <is>
          <t xml:space="preserve"> </t>
        </is>
      </c>
      <c r="D3" s="4" t="inlineStr">
        <is>
          <t xml:space="preserve"> </t>
        </is>
      </c>
      <c r="E3" s="4" t="inlineStr">
        <is>
          <t xml:space="preserve"> </t>
        </is>
      </c>
    </row>
    <row r="4">
      <c r="A4" s="4" t="inlineStr">
        <is>
          <t>WEIGHTED AVERAGE SHARES OUTSTANDING OF ORDINARY SHARES, DILUTED</t>
        </is>
      </c>
      <c r="B4" s="5" t="n">
        <v>4777672</v>
      </c>
      <c r="C4" s="5" t="n">
        <v>17842619</v>
      </c>
      <c r="D4" s="5" t="n">
        <v>4777672</v>
      </c>
      <c r="E4" s="5" t="n">
        <v>20407062</v>
      </c>
    </row>
    <row r="5">
      <c r="A5" s="4" t="inlineStr">
        <is>
          <t>NET (LOSS) INCOME PER SHARE, DILUTED</t>
        </is>
      </c>
      <c r="B5" s="8" t="n">
        <v>0.07000000000000001</v>
      </c>
      <c r="C5" s="6" t="n">
        <v>0</v>
      </c>
      <c r="D5" s="8" t="n">
        <v>0.14</v>
      </c>
      <c r="E5" s="8" t="n">
        <v>0.05</v>
      </c>
    </row>
    <row r="6">
      <c r="A6" s="4" t="inlineStr">
        <is>
          <t>Non-Redeemable Ordinary Shares</t>
        </is>
      </c>
      <c r="B6" s="4" t="inlineStr">
        <is>
          <t xml:space="preserve"> </t>
        </is>
      </c>
      <c r="C6" s="4" t="inlineStr">
        <is>
          <t xml:space="preserve"> </t>
        </is>
      </c>
      <c r="D6" s="4" t="inlineStr">
        <is>
          <t xml:space="preserve"> </t>
        </is>
      </c>
      <c r="E6" s="4" t="inlineStr">
        <is>
          <t xml:space="preserve"> </t>
        </is>
      </c>
    </row>
    <row r="7">
      <c r="A7" s="4" t="inlineStr">
        <is>
          <t>WEIGHTED AVERAGE SHARES OUTSTANDING OF ORDINARY SHARES, DILUTED</t>
        </is>
      </c>
      <c r="B7" s="5" t="n">
        <v>5750000</v>
      </c>
      <c r="C7" s="5" t="n">
        <v>5750000</v>
      </c>
      <c r="D7" s="5" t="n">
        <v>5750000</v>
      </c>
      <c r="E7" s="5" t="n">
        <v>5750000</v>
      </c>
    </row>
    <row r="8">
      <c r="A8" s="4" t="inlineStr">
        <is>
          <t>NET (LOSS) INCOME PER SHARE, DILUTED</t>
        </is>
      </c>
      <c r="B8" s="8" t="n">
        <v>-0.07000000000000001</v>
      </c>
      <c r="C8" s="8" t="n">
        <v>-0.15</v>
      </c>
      <c r="D8" s="8" t="n">
        <v>-0.15</v>
      </c>
      <c r="E8" s="8" t="n">
        <v>-0.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5" customWidth="1" min="2" max="2"/>
    <col width="24" customWidth="1" min="3" max="3"/>
    <col width="24" customWidth="1" min="4" max="4"/>
    <col width="27" customWidth="1" min="5" max="5"/>
    <col width="20" customWidth="1" min="6" max="6"/>
    <col width="13" customWidth="1" min="7" max="7"/>
    <col width="13" customWidth="1" min="8" max="8"/>
  </cols>
  <sheetData>
    <row r="1">
      <c r="A1" s="1" t="inlineStr">
        <is>
          <t>Unaudited Condensed Statements of Changes in Redeemable Class A Ordinary Shares and Shareholders’ Deficit - USD ($)</t>
        </is>
      </c>
      <c r="B1" s="2" t="inlineStr">
        <is>
          <t>Ordinary Shares Redeemable Class A</t>
        </is>
      </c>
      <c r="C1" s="2" t="inlineStr">
        <is>
          <t>Ordinary Shares Class A</t>
        </is>
      </c>
      <c r="D1" s="2" t="inlineStr">
        <is>
          <t>Ordinary Shares Class B</t>
        </is>
      </c>
      <c r="E1" s="2" t="inlineStr">
        <is>
          <t>Additional paid-in capital</t>
        </is>
      </c>
      <c r="F1" s="2" t="inlineStr">
        <is>
          <t>Accumulated deficit</t>
        </is>
      </c>
      <c r="G1" s="2" t="inlineStr">
        <is>
          <t>Class A</t>
        </is>
      </c>
      <c r="H1" s="2" t="inlineStr">
        <is>
          <t>Total</t>
        </is>
      </c>
    </row>
    <row r="2">
      <c r="A2" s="4" t="inlineStr">
        <is>
          <t>Balance at Dec. 31, 2022</t>
        </is>
      </c>
      <c r="B2" s="6" t="n">
        <v>237941214</v>
      </c>
      <c r="C2" s="4" t="inlineStr">
        <is>
          <t xml:space="preserve"> </t>
        </is>
      </c>
      <c r="D2" s="6" t="n">
        <v>575</v>
      </c>
      <c r="E2" s="4" t="inlineStr">
        <is>
          <t xml:space="preserve"> </t>
        </is>
      </c>
      <c r="F2" s="6" t="n">
        <v>-9906251</v>
      </c>
      <c r="G2" s="4" t="inlineStr">
        <is>
          <t xml:space="preserve"> </t>
        </is>
      </c>
      <c r="H2" s="6" t="n">
        <v>-9905676</v>
      </c>
    </row>
    <row r="3">
      <c r="A3" s="4" t="inlineStr">
        <is>
          <t>Balance (in Shares) at Dec. 31, 2022</t>
        </is>
      </c>
      <c r="B3" s="5" t="n">
        <v>23000000</v>
      </c>
      <c r="C3" s="4" t="inlineStr">
        <is>
          <t xml:space="preserve"> </t>
        </is>
      </c>
      <c r="D3" s="5" t="n">
        <v>5750000</v>
      </c>
      <c r="E3" s="4" t="inlineStr">
        <is>
          <t xml:space="preserve"> </t>
        </is>
      </c>
      <c r="F3" s="4" t="inlineStr">
        <is>
          <t xml:space="preserve"> </t>
        </is>
      </c>
      <c r="G3" s="4" t="inlineStr">
        <is>
          <t xml:space="preserve"> </t>
        </is>
      </c>
      <c r="H3" s="4" t="inlineStr">
        <is>
          <t xml:space="preserve"> </t>
        </is>
      </c>
    </row>
    <row r="4">
      <c r="A4" s="4" t="inlineStr">
        <is>
          <t>Remeasurement of Redeemable Class A ordinary shares subject to possible redemption</t>
        </is>
      </c>
      <c r="B4" s="6" t="n">
        <v>2545173</v>
      </c>
      <c r="C4" s="4" t="inlineStr">
        <is>
          <t xml:space="preserve"> </t>
        </is>
      </c>
      <c r="D4" s="4" t="inlineStr">
        <is>
          <t xml:space="preserve"> </t>
        </is>
      </c>
      <c r="E4" s="4" t="inlineStr">
        <is>
          <t xml:space="preserve"> </t>
        </is>
      </c>
      <c r="F4" s="5" t="n">
        <v>-2545173</v>
      </c>
      <c r="G4" s="4" t="inlineStr">
        <is>
          <t xml:space="preserve"> </t>
        </is>
      </c>
      <c r="H4" s="5" t="n">
        <v>-2545173</v>
      </c>
    </row>
    <row r="5">
      <c r="A5" s="4" t="inlineStr">
        <is>
          <t>Net income (loss)</t>
        </is>
      </c>
      <c r="B5" s="4" t="inlineStr">
        <is>
          <t xml:space="preserve"> </t>
        </is>
      </c>
      <c r="C5" s="4" t="inlineStr">
        <is>
          <t xml:space="preserve"> </t>
        </is>
      </c>
      <c r="D5" s="4" t="inlineStr">
        <is>
          <t xml:space="preserve"> </t>
        </is>
      </c>
      <c r="E5" s="4" t="inlineStr">
        <is>
          <t xml:space="preserve"> </t>
        </is>
      </c>
      <c r="F5" s="5" t="n">
        <v>535788</v>
      </c>
      <c r="G5" s="4" t="inlineStr">
        <is>
          <t xml:space="preserve"> </t>
        </is>
      </c>
      <c r="H5" s="5" t="n">
        <v>535788</v>
      </c>
    </row>
    <row r="6">
      <c r="A6" s="4" t="inlineStr">
        <is>
          <t>Balance at Mar. 31, 2023</t>
        </is>
      </c>
      <c r="B6" s="6" t="n">
        <v>240486387</v>
      </c>
      <c r="C6" s="4" t="inlineStr">
        <is>
          <t xml:space="preserve"> </t>
        </is>
      </c>
      <c r="D6" s="6" t="n">
        <v>575</v>
      </c>
      <c r="E6" s="4" t="inlineStr">
        <is>
          <t xml:space="preserve"> </t>
        </is>
      </c>
      <c r="F6" s="5" t="n">
        <v>-11915636</v>
      </c>
      <c r="G6" s="4" t="inlineStr">
        <is>
          <t xml:space="preserve"> </t>
        </is>
      </c>
      <c r="H6" s="5" t="n">
        <v>-11915061</v>
      </c>
    </row>
    <row r="7">
      <c r="A7" s="4" t="inlineStr">
        <is>
          <t>Balance (in Shares) at Mar. 31, 2023</t>
        </is>
      </c>
      <c r="B7" s="5" t="n">
        <v>23000000</v>
      </c>
      <c r="C7" s="4" t="inlineStr">
        <is>
          <t xml:space="preserve"> </t>
        </is>
      </c>
      <c r="D7" s="5" t="n">
        <v>5750000</v>
      </c>
      <c r="E7" s="4" t="inlineStr">
        <is>
          <t xml:space="preserve"> </t>
        </is>
      </c>
      <c r="F7" s="4" t="inlineStr">
        <is>
          <t xml:space="preserve"> </t>
        </is>
      </c>
      <c r="G7" s="4" t="inlineStr">
        <is>
          <t xml:space="preserve"> </t>
        </is>
      </c>
      <c r="H7" s="4" t="inlineStr">
        <is>
          <t xml:space="preserve"> </t>
        </is>
      </c>
    </row>
    <row r="8">
      <c r="A8" s="4" t="inlineStr">
        <is>
          <t>Balance at Dec. 31, 2022</t>
        </is>
      </c>
      <c r="B8" s="6" t="n">
        <v>237941214</v>
      </c>
      <c r="C8" s="4" t="inlineStr">
        <is>
          <t xml:space="preserve"> </t>
        </is>
      </c>
      <c r="D8" s="6" t="n">
        <v>575</v>
      </c>
      <c r="E8" s="4" t="inlineStr">
        <is>
          <t xml:space="preserve"> </t>
        </is>
      </c>
      <c r="F8" s="5" t="n">
        <v>-9906251</v>
      </c>
      <c r="G8" s="4" t="inlineStr">
        <is>
          <t xml:space="preserve"> </t>
        </is>
      </c>
      <c r="H8" s="5" t="n">
        <v>-9905676</v>
      </c>
    </row>
    <row r="9">
      <c r="A9" s="4" t="inlineStr">
        <is>
          <t>Balance (in Shares) at Dec. 31, 2022</t>
        </is>
      </c>
      <c r="B9" s="5" t="n">
        <v>23000000</v>
      </c>
      <c r="C9" s="4" t="inlineStr">
        <is>
          <t xml:space="preserve"> </t>
        </is>
      </c>
      <c r="D9" s="5" t="n">
        <v>5750000</v>
      </c>
      <c r="E9" s="4" t="inlineStr">
        <is>
          <t xml:space="preserve"> </t>
        </is>
      </c>
      <c r="F9" s="4" t="inlineStr">
        <is>
          <t xml:space="preserve"> </t>
        </is>
      </c>
      <c r="G9" s="4" t="inlineStr">
        <is>
          <t xml:space="preserve"> </t>
        </is>
      </c>
      <c r="H9" s="4" t="inlineStr">
        <is>
          <t xml:space="preserve"> </t>
        </is>
      </c>
    </row>
    <row r="10">
      <c r="A10" s="4" t="inlineStr">
        <is>
          <t>Remeasurement of Redeemable Class A ordinary shares subject to possible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198384</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6288</v>
      </c>
    </row>
    <row r="12">
      <c r="A12" s="4" t="inlineStr">
        <is>
          <t>Balance at Jun. 30, 2023</t>
        </is>
      </c>
      <c r="B12" s="6" t="n">
        <v>138249706</v>
      </c>
      <c r="C12" s="6" t="n">
        <v>575</v>
      </c>
      <c r="D12" s="4" t="inlineStr">
        <is>
          <t xml:space="preserve"> </t>
        </is>
      </c>
      <c r="E12" s="4" t="inlineStr">
        <is>
          <t xml:space="preserve"> </t>
        </is>
      </c>
      <c r="F12" s="5" t="n">
        <v>-15360923</v>
      </c>
      <c r="G12" s="4" t="inlineStr">
        <is>
          <t xml:space="preserve"> </t>
        </is>
      </c>
      <c r="H12" s="5" t="n">
        <v>-15360348</v>
      </c>
    </row>
    <row r="13">
      <c r="A13" s="4" t="inlineStr">
        <is>
          <t>Balance (in Shares) at Jun. 30, 2023</t>
        </is>
      </c>
      <c r="B13" s="5" t="n">
        <v>13014432</v>
      </c>
      <c r="C13" s="5" t="n">
        <v>5749999</v>
      </c>
      <c r="D13" s="5" t="n">
        <v>1</v>
      </c>
      <c r="E13" s="4" t="inlineStr">
        <is>
          <t xml:space="preserve"> </t>
        </is>
      </c>
      <c r="F13" s="4" t="inlineStr">
        <is>
          <t xml:space="preserve"> </t>
        </is>
      </c>
      <c r="G13" s="4" t="inlineStr">
        <is>
          <t xml:space="preserve"> </t>
        </is>
      </c>
      <c r="H13" s="4" t="inlineStr">
        <is>
          <t xml:space="preserve"> </t>
        </is>
      </c>
    </row>
    <row r="14">
      <c r="A14" s="4" t="inlineStr">
        <is>
          <t>Balance at Mar. 31, 2023</t>
        </is>
      </c>
      <c r="B14" s="6" t="n">
        <v>240486387</v>
      </c>
      <c r="C14" s="4" t="inlineStr">
        <is>
          <t xml:space="preserve"> </t>
        </is>
      </c>
      <c r="D14" s="6" t="n">
        <v>575</v>
      </c>
      <c r="E14" s="4" t="inlineStr">
        <is>
          <t xml:space="preserve"> </t>
        </is>
      </c>
      <c r="F14" s="5" t="n">
        <v>-11915636</v>
      </c>
      <c r="G14" s="4" t="inlineStr">
        <is>
          <t xml:space="preserve"> </t>
        </is>
      </c>
      <c r="H14" s="5" t="n">
        <v>-11915061</v>
      </c>
    </row>
    <row r="15">
      <c r="A15" s="4" t="inlineStr">
        <is>
          <t>Balance (in Shares) at Mar. 31, 2023</t>
        </is>
      </c>
      <c r="B15" s="5" t="n">
        <v>23000000</v>
      </c>
      <c r="C15" s="4" t="inlineStr">
        <is>
          <t xml:space="preserve"> </t>
        </is>
      </c>
      <c r="D15" s="5" t="n">
        <v>5750000</v>
      </c>
      <c r="E15" s="4" t="inlineStr">
        <is>
          <t xml:space="preserve"> </t>
        </is>
      </c>
      <c r="F15" s="4" t="inlineStr">
        <is>
          <t xml:space="preserve"> </t>
        </is>
      </c>
      <c r="G15" s="4" t="inlineStr">
        <is>
          <t xml:space="preserve"> </t>
        </is>
      </c>
      <c r="H15" s="4" t="inlineStr">
        <is>
          <t xml:space="preserve"> </t>
        </is>
      </c>
    </row>
    <row r="16">
      <c r="A16" s="4" t="inlineStr">
        <is>
          <t>Remeasurement of Redeemable Class A ordinary shares subject to possible redemption</t>
        </is>
      </c>
      <c r="B16" s="6" t="n">
        <v>2653211</v>
      </c>
      <c r="C16" s="4" t="inlineStr">
        <is>
          <t xml:space="preserve"> </t>
        </is>
      </c>
      <c r="D16" s="4" t="inlineStr">
        <is>
          <t xml:space="preserve"> </t>
        </is>
      </c>
      <c r="E16" s="4" t="inlineStr">
        <is>
          <t xml:space="preserve"> </t>
        </is>
      </c>
      <c r="F16" s="5" t="n">
        <v>-2653211</v>
      </c>
      <c r="G16" s="4" t="inlineStr">
        <is>
          <t xml:space="preserve"> </t>
        </is>
      </c>
      <c r="H16" s="5" t="n">
        <v>-2653211</v>
      </c>
    </row>
    <row r="17">
      <c r="A17" s="4" t="inlineStr">
        <is>
          <t>Conversion of Non-Redeemable Class B Ordinary Shares to Non-Redeemable Class A Ordinary Shares</t>
        </is>
      </c>
      <c r="B17" s="4" t="inlineStr">
        <is>
          <t xml:space="preserve"> </t>
        </is>
      </c>
      <c r="C17" s="6" t="n">
        <v>575</v>
      </c>
      <c r="D17" s="6" t="n">
        <v>-575</v>
      </c>
      <c r="E17" s="4" t="inlineStr">
        <is>
          <t xml:space="preserve"> </t>
        </is>
      </c>
      <c r="F17" s="4" t="inlineStr">
        <is>
          <t xml:space="preserve"> </t>
        </is>
      </c>
      <c r="G17" s="4" t="inlineStr">
        <is>
          <t xml:space="preserve"> </t>
        </is>
      </c>
      <c r="H17" s="4" t="inlineStr">
        <is>
          <t xml:space="preserve"> </t>
        </is>
      </c>
    </row>
    <row r="18">
      <c r="A18" s="4" t="inlineStr">
        <is>
          <t>Conversion of Non-Redeemable Class B Ordinary Shares to Non-Redeemable Class A Ordinary Shares (in Shares)</t>
        </is>
      </c>
      <c r="B18" s="4" t="inlineStr">
        <is>
          <t xml:space="preserve"> </t>
        </is>
      </c>
      <c r="C18" s="5" t="n">
        <v>5749999</v>
      </c>
      <c r="D18" s="5" t="n">
        <v>-5749999</v>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792076</v>
      </c>
      <c r="G19" s="4" t="inlineStr">
        <is>
          <t xml:space="preserve"> </t>
        </is>
      </c>
      <c r="H19" s="5" t="n">
        <v>-792076</v>
      </c>
    </row>
    <row r="20">
      <c r="A20" s="4" t="inlineStr">
        <is>
          <t>Balance at Jun. 30, 2023</t>
        </is>
      </c>
      <c r="B20" s="6" t="n">
        <v>138249706</v>
      </c>
      <c r="C20" s="6" t="n">
        <v>575</v>
      </c>
      <c r="D20" s="4" t="inlineStr">
        <is>
          <t xml:space="preserve"> </t>
        </is>
      </c>
      <c r="E20" s="4" t="inlineStr">
        <is>
          <t xml:space="preserve"> </t>
        </is>
      </c>
      <c r="F20" s="5" t="n">
        <v>-15360923</v>
      </c>
      <c r="G20" s="4" t="inlineStr">
        <is>
          <t xml:space="preserve"> </t>
        </is>
      </c>
      <c r="H20" s="5" t="n">
        <v>-15360348</v>
      </c>
    </row>
    <row r="21">
      <c r="A21" s="4" t="inlineStr">
        <is>
          <t>Balance (in Shares) at Jun. 30, 2023</t>
        </is>
      </c>
      <c r="B21" s="5" t="n">
        <v>13014432</v>
      </c>
      <c r="C21" s="5" t="n">
        <v>5749999</v>
      </c>
      <c r="D21" s="5" t="n">
        <v>1</v>
      </c>
      <c r="E21" s="4" t="inlineStr">
        <is>
          <t xml:space="preserve"> </t>
        </is>
      </c>
      <c r="F21" s="4" t="inlineStr">
        <is>
          <t xml:space="preserve"> </t>
        </is>
      </c>
      <c r="G21" s="4" t="inlineStr">
        <is>
          <t xml:space="preserve"> </t>
        </is>
      </c>
      <c r="H21" s="4" t="inlineStr">
        <is>
          <t xml:space="preserve"> </t>
        </is>
      </c>
    </row>
    <row r="22">
      <c r="A22" s="4" t="inlineStr">
        <is>
          <t>Redemption of Redeemable Class A Ordinary Shares</t>
        </is>
      </c>
      <c r="B22" s="6" t="n">
        <v>-1048898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of Redeemable Class A Ordinary Shares (in Shares)</t>
        </is>
      </c>
      <c r="B23" s="5" t="n">
        <v>-99855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Dec. 31, 2023</t>
        </is>
      </c>
      <c r="B24" s="6" t="n">
        <v>52877929</v>
      </c>
      <c r="C24" s="6" t="n">
        <v>575</v>
      </c>
      <c r="D24" s="4" t="inlineStr">
        <is>
          <t xml:space="preserve"> </t>
        </is>
      </c>
      <c r="E24" s="5" t="n">
        <v>3457783</v>
      </c>
      <c r="F24" s="5" t="n">
        <v>-5016817</v>
      </c>
      <c r="G24" s="4" t="inlineStr">
        <is>
          <t xml:space="preserve"> </t>
        </is>
      </c>
      <c r="H24" s="5" t="n">
        <v>-1558459</v>
      </c>
    </row>
    <row r="25">
      <c r="A25" s="4" t="inlineStr">
        <is>
          <t>Balance (in Shares) at Dec. 31, 2023</t>
        </is>
      </c>
      <c r="B25" s="5" t="n">
        <v>4777672</v>
      </c>
      <c r="C25" s="5" t="n">
        <v>5749999</v>
      </c>
      <c r="D25" s="5" t="n">
        <v>1</v>
      </c>
      <c r="E25" s="4" t="inlineStr">
        <is>
          <t xml:space="preserve"> </t>
        </is>
      </c>
      <c r="F25" s="4" t="inlineStr">
        <is>
          <t xml:space="preserve"> </t>
        </is>
      </c>
      <c r="G25" s="4" t="inlineStr">
        <is>
          <t xml:space="preserve"> </t>
        </is>
      </c>
      <c r="H25" s="4" t="inlineStr">
        <is>
          <t xml:space="preserve"> </t>
        </is>
      </c>
    </row>
    <row r="26">
      <c r="A26" s="4" t="inlineStr">
        <is>
          <t>Remeasurement of Redeemable Class A ordinary shares subject to possible redemption</t>
        </is>
      </c>
      <c r="B26" s="6" t="n">
        <v>672063</v>
      </c>
      <c r="C26" s="4" t="inlineStr">
        <is>
          <t xml:space="preserve"> </t>
        </is>
      </c>
      <c r="D26" s="4" t="inlineStr">
        <is>
          <t xml:space="preserve"> </t>
        </is>
      </c>
      <c r="E26" s="5" t="n">
        <v>-672063</v>
      </c>
      <c r="F26" s="4" t="inlineStr">
        <is>
          <t xml:space="preserve"> </t>
        </is>
      </c>
      <c r="G26" s="4" t="inlineStr">
        <is>
          <t xml:space="preserve"> </t>
        </is>
      </c>
      <c r="H26" s="5" t="n">
        <v>-672063</v>
      </c>
    </row>
    <row r="27">
      <c r="A27" s="4" t="inlineStr">
        <is>
          <t>Net income (loss)</t>
        </is>
      </c>
      <c r="B27" s="4" t="inlineStr">
        <is>
          <t xml:space="preserve"> </t>
        </is>
      </c>
      <c r="C27" s="4" t="inlineStr">
        <is>
          <t xml:space="preserve"> </t>
        </is>
      </c>
      <c r="D27" s="4" t="inlineStr">
        <is>
          <t xml:space="preserve"> </t>
        </is>
      </c>
      <c r="E27" s="4" t="inlineStr">
        <is>
          <t xml:space="preserve"> </t>
        </is>
      </c>
      <c r="F27" s="5" t="n">
        <v>-92983</v>
      </c>
      <c r="G27" s="4" t="inlineStr">
        <is>
          <t xml:space="preserve"> </t>
        </is>
      </c>
      <c r="H27" s="5" t="n">
        <v>-92983</v>
      </c>
    </row>
    <row r="28">
      <c r="A28" s="4" t="inlineStr">
        <is>
          <t>Balance at Mar. 31, 2024</t>
        </is>
      </c>
      <c r="B28" s="6" t="n">
        <v>53549992</v>
      </c>
      <c r="C28" s="6" t="n">
        <v>575</v>
      </c>
      <c r="D28" s="4" t="inlineStr">
        <is>
          <t xml:space="preserve"> </t>
        </is>
      </c>
      <c r="E28" s="5" t="n">
        <v>2785720</v>
      </c>
      <c r="F28" s="5" t="n">
        <v>-5109800</v>
      </c>
      <c r="G28" s="4" t="inlineStr">
        <is>
          <t xml:space="preserve"> </t>
        </is>
      </c>
      <c r="H28" s="5" t="n">
        <v>-2323505</v>
      </c>
    </row>
    <row r="29">
      <c r="A29" s="4" t="inlineStr">
        <is>
          <t>Balance (in Shares) at Mar. 31, 2024</t>
        </is>
      </c>
      <c r="B29" s="5" t="n">
        <v>4777672</v>
      </c>
      <c r="C29" s="5" t="n">
        <v>5749999</v>
      </c>
      <c r="D29" s="5" t="n">
        <v>1</v>
      </c>
      <c r="E29" s="4" t="inlineStr">
        <is>
          <t xml:space="preserve"> </t>
        </is>
      </c>
      <c r="F29" s="4" t="inlineStr">
        <is>
          <t xml:space="preserve"> </t>
        </is>
      </c>
      <c r="G29" s="4" t="inlineStr">
        <is>
          <t xml:space="preserve"> </t>
        </is>
      </c>
      <c r="H29" s="4" t="inlineStr">
        <is>
          <t xml:space="preserve"> </t>
        </is>
      </c>
    </row>
    <row r="30">
      <c r="A30" s="4" t="inlineStr">
        <is>
          <t>Balance at Dec. 31, 2023</t>
        </is>
      </c>
      <c r="B30" s="6" t="n">
        <v>52877929</v>
      </c>
      <c r="C30" s="6" t="n">
        <v>575</v>
      </c>
      <c r="D30" s="4" t="inlineStr">
        <is>
          <t xml:space="preserve"> </t>
        </is>
      </c>
      <c r="E30" s="5" t="n">
        <v>3457783</v>
      </c>
      <c r="F30" s="5" t="n">
        <v>-5016817</v>
      </c>
      <c r="G30" s="4" t="inlineStr">
        <is>
          <t xml:space="preserve"> </t>
        </is>
      </c>
      <c r="H30" s="5" t="n">
        <v>-1558459</v>
      </c>
    </row>
    <row r="31">
      <c r="A31" s="4" t="inlineStr">
        <is>
          <t>Balance (in Shares) at Dec. 31, 2023</t>
        </is>
      </c>
      <c r="B31" s="5" t="n">
        <v>4777672</v>
      </c>
      <c r="C31" s="5" t="n">
        <v>5749999</v>
      </c>
      <c r="D31" s="5" t="n">
        <v>1</v>
      </c>
      <c r="E31" s="4" t="inlineStr">
        <is>
          <t xml:space="preserve"> </t>
        </is>
      </c>
      <c r="F31" s="4" t="inlineStr">
        <is>
          <t xml:space="preserve"> </t>
        </is>
      </c>
      <c r="G31" s="4" t="inlineStr">
        <is>
          <t xml:space="preserve"> </t>
        </is>
      </c>
      <c r="H31" s="4" t="inlineStr">
        <is>
          <t xml:space="preserve"> </t>
        </is>
      </c>
    </row>
    <row r="32">
      <c r="A32" s="4" t="inlineStr">
        <is>
          <t>Remeasurement of Redeemable Class A ordinary shares subject to possible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53000</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97252</v>
      </c>
    </row>
    <row r="34">
      <c r="A34" s="4" t="inlineStr">
        <is>
          <t>Balance at Jun. 30, 2024</t>
        </is>
      </c>
      <c r="B34" s="6" t="n">
        <v>54230929</v>
      </c>
      <c r="C34" s="6" t="n">
        <v>575</v>
      </c>
      <c r="D34" s="4" t="inlineStr">
        <is>
          <t xml:space="preserve"> </t>
        </is>
      </c>
      <c r="E34" s="5" t="n">
        <v>2104783</v>
      </c>
      <c r="F34" s="5" t="n">
        <v>-5214069</v>
      </c>
      <c r="G34" s="4" t="inlineStr">
        <is>
          <t xml:space="preserve"> </t>
        </is>
      </c>
      <c r="H34" s="5" t="n">
        <v>-3108711</v>
      </c>
    </row>
    <row r="35">
      <c r="A35" s="4" t="inlineStr">
        <is>
          <t>Balance (in Shares) at Jun. 30, 2024</t>
        </is>
      </c>
      <c r="B35" s="5" t="n">
        <v>4777672</v>
      </c>
      <c r="C35" s="5" t="n">
        <v>5749999</v>
      </c>
      <c r="D35" s="5" t="n">
        <v>1</v>
      </c>
      <c r="E35" s="4" t="inlineStr">
        <is>
          <t xml:space="preserve"> </t>
        </is>
      </c>
      <c r="F35" s="4" t="inlineStr">
        <is>
          <t xml:space="preserve"> </t>
        </is>
      </c>
      <c r="G35" s="4" t="inlineStr">
        <is>
          <t xml:space="preserve"> </t>
        </is>
      </c>
      <c r="H35" s="4" t="inlineStr">
        <is>
          <t xml:space="preserve"> </t>
        </is>
      </c>
    </row>
    <row r="36">
      <c r="A36" s="4" t="inlineStr">
        <is>
          <t>Redemption of Redeemable Class A Ordinary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23000000</v>
      </c>
      <c r="H36" s="4" t="inlineStr">
        <is>
          <t xml:space="preserve"> </t>
        </is>
      </c>
    </row>
    <row r="37">
      <c r="A37" s="4" t="inlineStr">
        <is>
          <t>Balance at Mar. 31, 2024</t>
        </is>
      </c>
      <c r="B37" s="6" t="n">
        <v>53549992</v>
      </c>
      <c r="C37" s="6" t="n">
        <v>575</v>
      </c>
      <c r="D37" s="4" t="inlineStr">
        <is>
          <t xml:space="preserve"> </t>
        </is>
      </c>
      <c r="E37" s="5" t="n">
        <v>2785720</v>
      </c>
      <c r="F37" s="5" t="n">
        <v>-5109800</v>
      </c>
      <c r="G37" s="4" t="inlineStr">
        <is>
          <t xml:space="preserve"> </t>
        </is>
      </c>
      <c r="H37" s="5" t="n">
        <v>-2323505</v>
      </c>
    </row>
    <row r="38">
      <c r="A38" s="4" t="inlineStr">
        <is>
          <t>Balance (in Shares) at Mar. 31, 2024</t>
        </is>
      </c>
      <c r="B38" s="5" t="n">
        <v>4777672</v>
      </c>
      <c r="C38" s="5" t="n">
        <v>5749999</v>
      </c>
      <c r="D38" s="5" t="n">
        <v>1</v>
      </c>
      <c r="E38" s="4" t="inlineStr">
        <is>
          <t xml:space="preserve"> </t>
        </is>
      </c>
      <c r="F38" s="4" t="inlineStr">
        <is>
          <t xml:space="preserve"> </t>
        </is>
      </c>
      <c r="G38" s="4" t="inlineStr">
        <is>
          <t xml:space="preserve"> </t>
        </is>
      </c>
      <c r="H38" s="4" t="inlineStr">
        <is>
          <t xml:space="preserve"> </t>
        </is>
      </c>
    </row>
    <row r="39">
      <c r="A39" s="4" t="inlineStr">
        <is>
          <t>Remeasurement of Redeemable Class A ordinary shares subject to possible redemption</t>
        </is>
      </c>
      <c r="B39" s="6" t="n">
        <v>680937</v>
      </c>
      <c r="C39" s="4" t="inlineStr">
        <is>
          <t xml:space="preserve"> </t>
        </is>
      </c>
      <c r="D39" s="4" t="inlineStr">
        <is>
          <t xml:space="preserve"> </t>
        </is>
      </c>
      <c r="E39" s="5" t="n">
        <v>-680937</v>
      </c>
      <c r="F39" s="4" t="inlineStr">
        <is>
          <t xml:space="preserve"> </t>
        </is>
      </c>
      <c r="G39" s="4" t="inlineStr">
        <is>
          <t xml:space="preserve"> </t>
        </is>
      </c>
      <c r="H39" s="5" t="n">
        <v>-680937</v>
      </c>
    </row>
    <row r="40">
      <c r="A40" s="4" t="inlineStr">
        <is>
          <t>Net income (loss)</t>
        </is>
      </c>
      <c r="B40" s="4" t="inlineStr">
        <is>
          <t xml:space="preserve"> </t>
        </is>
      </c>
      <c r="C40" s="4" t="inlineStr">
        <is>
          <t xml:space="preserve"> </t>
        </is>
      </c>
      <c r="D40" s="4" t="inlineStr">
        <is>
          <t xml:space="preserve"> </t>
        </is>
      </c>
      <c r="E40" s="4" t="inlineStr">
        <is>
          <t xml:space="preserve"> </t>
        </is>
      </c>
      <c r="F40" s="5" t="n">
        <v>-104269</v>
      </c>
      <c r="G40" s="4" t="inlineStr">
        <is>
          <t xml:space="preserve"> </t>
        </is>
      </c>
      <c r="H40" s="5" t="n">
        <v>-104269</v>
      </c>
    </row>
    <row r="41">
      <c r="A41" s="4" t="inlineStr">
        <is>
          <t>Balance at Jun. 30, 2024</t>
        </is>
      </c>
      <c r="B41" s="6" t="n">
        <v>54230929</v>
      </c>
      <c r="C41" s="6" t="n">
        <v>575</v>
      </c>
      <c r="D41" s="4" t="inlineStr">
        <is>
          <t xml:space="preserve"> </t>
        </is>
      </c>
      <c r="E41" s="6" t="n">
        <v>2104783</v>
      </c>
      <c r="F41" s="6" t="n">
        <v>-5214069</v>
      </c>
      <c r="G41" s="4" t="inlineStr">
        <is>
          <t xml:space="preserve"> </t>
        </is>
      </c>
      <c r="H41" s="6" t="n">
        <v>-3108711</v>
      </c>
    </row>
    <row r="42">
      <c r="A42" s="4" t="inlineStr">
        <is>
          <t>Balance (in Shares) at Jun. 30, 2024</t>
        </is>
      </c>
      <c r="B42" s="5" t="n">
        <v>4777672</v>
      </c>
      <c r="C42" s="5" t="n">
        <v>5749999</v>
      </c>
      <c r="D42" s="5" t="n">
        <v>1</v>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197252</v>
      </c>
      <c r="C4" s="6" t="n">
        <v>-256288</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warrant liabilities</t>
        </is>
      </c>
      <c r="B6" s="5" t="n">
        <v>327120</v>
      </c>
      <c r="C6" s="5" t="n">
        <v>1160000</v>
      </c>
    </row>
    <row r="7">
      <c r="A7" s="4" t="inlineStr">
        <is>
          <t>Change in fair value of derivative liability</t>
        </is>
      </c>
      <c r="B7" s="5" t="n">
        <v>41609</v>
      </c>
      <c r="C7" s="4" t="inlineStr">
        <is>
          <t xml:space="preserve"> </t>
        </is>
      </c>
    </row>
    <row r="8">
      <c r="A8" s="4" t="inlineStr">
        <is>
          <t>Interest expense – debt discount</t>
        </is>
      </c>
      <c r="B8" s="5" t="n">
        <v>98592</v>
      </c>
      <c r="C8" s="4" t="inlineStr">
        <is>
          <t xml:space="preserve"> </t>
        </is>
      </c>
    </row>
    <row r="9">
      <c r="A9" s="4" t="inlineStr">
        <is>
          <t>Interest earned in Trust Account</t>
        </is>
      </c>
      <c r="B9" s="5" t="n">
        <v>-1353000</v>
      </c>
      <c r="C9" s="5" t="n">
        <v>-4733869</v>
      </c>
    </row>
    <row r="10">
      <c r="A10" s="3" t="inlineStr">
        <is>
          <t>Changes in operating assets and liabilities:</t>
        </is>
      </c>
      <c r="B10" s="4" t="inlineStr">
        <is>
          <t xml:space="preserve"> </t>
        </is>
      </c>
      <c r="C10" s="4" t="inlineStr">
        <is>
          <t xml:space="preserve"> </t>
        </is>
      </c>
    </row>
    <row r="11">
      <c r="A11" s="4" t="inlineStr">
        <is>
          <t>Prepaid expenses</t>
        </is>
      </c>
      <c r="B11" s="5" t="n">
        <v>183341</v>
      </c>
      <c r="C11" s="5" t="n">
        <v>222536</v>
      </c>
    </row>
    <row r="12">
      <c r="A12" s="4" t="inlineStr">
        <is>
          <t>Accounts payable and accrued expenses</t>
        </is>
      </c>
      <c r="B12" s="5" t="n">
        <v>552223</v>
      </c>
      <c r="C12" s="5" t="n">
        <v>2053312</v>
      </c>
    </row>
    <row r="13">
      <c r="A13" s="4" t="inlineStr">
        <is>
          <t>Net cash flows used in operating activities</t>
        </is>
      </c>
      <c r="B13" s="5" t="n">
        <v>-347367</v>
      </c>
      <c r="C13" s="5" t="n">
        <v>-1554309</v>
      </c>
    </row>
    <row r="14">
      <c r="A14" s="3" t="inlineStr">
        <is>
          <t>CASH FLOWS FROM INVESTING ACTIVITIES</t>
        </is>
      </c>
      <c r="B14" s="4" t="inlineStr">
        <is>
          <t xml:space="preserve"> </t>
        </is>
      </c>
      <c r="C14" s="4" t="inlineStr">
        <is>
          <t xml:space="preserve"> </t>
        </is>
      </c>
    </row>
    <row r="15">
      <c r="A15" s="4" t="inlineStr">
        <is>
          <t>Cash withdrawn from Trust Account in connection with redemption</t>
        </is>
      </c>
      <c r="B15" s="4" t="inlineStr">
        <is>
          <t xml:space="preserve"> </t>
        </is>
      </c>
      <c r="C15" s="5" t="n">
        <v>104889892</v>
      </c>
    </row>
    <row r="16">
      <c r="A16" s="4" t="inlineStr">
        <is>
          <t>Investment of cash in Trust Account</t>
        </is>
      </c>
      <c r="B16" s="4" t="inlineStr">
        <is>
          <t xml:space="preserve"> </t>
        </is>
      </c>
      <c r="C16" s="5" t="n">
        <v>-464516</v>
      </c>
    </row>
    <row r="17">
      <c r="A17" s="4" t="inlineStr">
        <is>
          <t>Net cash flows provided by investing activities</t>
        </is>
      </c>
      <c r="B17" s="4" t="inlineStr">
        <is>
          <t xml:space="preserve"> </t>
        </is>
      </c>
      <c r="C17" s="5" t="n">
        <v>104425376</v>
      </c>
    </row>
    <row r="18">
      <c r="A18" s="3" t="inlineStr">
        <is>
          <t>CASH FLOWS FROM FINANCING ACTIVITIES</t>
        </is>
      </c>
      <c r="B18" s="4" t="inlineStr">
        <is>
          <t xml:space="preserve"> </t>
        </is>
      </c>
      <c r="C18" s="4" t="inlineStr">
        <is>
          <t xml:space="preserve"> </t>
        </is>
      </c>
    </row>
    <row r="19">
      <c r="A19" s="4" t="inlineStr">
        <is>
          <t>Proceeds from sponsor notes - related party</t>
        </is>
      </c>
      <c r="B19" s="4" t="inlineStr">
        <is>
          <t xml:space="preserve"> </t>
        </is>
      </c>
      <c r="C19" s="5" t="n">
        <v>2550000</v>
      </c>
    </row>
    <row r="20">
      <c r="A20" s="4" t="inlineStr">
        <is>
          <t>Proceeds from promissory note</t>
        </is>
      </c>
      <c r="B20" s="5" t="n">
        <v>150000</v>
      </c>
      <c r="C20" s="4" t="inlineStr">
        <is>
          <t xml:space="preserve"> </t>
        </is>
      </c>
    </row>
    <row r="21">
      <c r="A21" s="4" t="inlineStr">
        <is>
          <t>Redemption of Redeemable Class A Ordinary Shares</t>
        </is>
      </c>
      <c r="B21" s="4" t="inlineStr">
        <is>
          <t xml:space="preserve"> </t>
        </is>
      </c>
      <c r="C21" s="5" t="n">
        <v>-104889892</v>
      </c>
    </row>
    <row r="22">
      <c r="A22" s="4" t="inlineStr">
        <is>
          <t>Net cash flows provided by (used in) financing activities</t>
        </is>
      </c>
      <c r="B22" s="5" t="n">
        <v>150000</v>
      </c>
      <c r="C22" s="5" t="n">
        <v>-102339892</v>
      </c>
    </row>
    <row r="23">
      <c r="A23" s="4" t="inlineStr">
        <is>
          <t>NET CHANGE IN CASH</t>
        </is>
      </c>
      <c r="B23" s="5" t="n">
        <v>-197367</v>
      </c>
      <c r="C23" s="5" t="n">
        <v>531175</v>
      </c>
    </row>
    <row r="24">
      <c r="A24" s="4" t="inlineStr">
        <is>
          <t>CASH, BEGINNING OF PERIOD</t>
        </is>
      </c>
      <c r="B24" s="5" t="n">
        <v>222581</v>
      </c>
      <c r="C24" s="5" t="n">
        <v>41276</v>
      </c>
    </row>
    <row r="25">
      <c r="A25" s="4" t="inlineStr">
        <is>
          <t>CASH, END OF PERIOD</t>
        </is>
      </c>
      <c r="B25" s="5" t="n">
        <v>25214</v>
      </c>
      <c r="C25" s="5" t="n">
        <v>572451</v>
      </c>
    </row>
    <row r="26">
      <c r="A26" s="3" t="inlineStr">
        <is>
          <t>Supplemental disclosure of noncash activities:</t>
        </is>
      </c>
      <c r="B26" s="4" t="inlineStr">
        <is>
          <t xml:space="preserve"> </t>
        </is>
      </c>
      <c r="C26" s="4" t="inlineStr">
        <is>
          <t xml:space="preserve"> </t>
        </is>
      </c>
    </row>
    <row r="27">
      <c r="A27" s="4" t="inlineStr">
        <is>
          <t>Change in value of Class A subject to possible redemption</t>
        </is>
      </c>
      <c r="B27" s="6" t="n">
        <v>1353000</v>
      </c>
      <c r="C27" s="6" t="n">
        <v>51983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Perception Capital Corp IV. (the “Company”)
was incorporated in the Cayman Islands on June 9, 2021. The Company was formed for the purpose of effecting a merger, capital stock exchange,
asset acquisition, stock purchase, reorganization or similar business combination with one or more businesses (the “Business Combination”).
The Company’s original sponsor was RCF VII Sponsor LLC, a Delaware limited liability company (the “Original Sponsor”). On November 2, 2023, the Original Sponsor entered
into a Securities Purchase Agreement (the “SPA”) with Perception Capital Partners IV LLC (the “Buyer” or “New
Sponsor”), pursuant to which, among other things, the Buyer acquired certain of the Original Sponsor’s (i) Class A Ordinary
Shares, par value $0.0001 per share (“Class A Ordinary Shares”), of the Company and (ii) private placement warrants (together
with the Class A Ordinary Shares, the “Securities”). On November 6, 2023, in connection with the closing
(“Closing”) of the transactions contemplated by the SPA, the Company entered into a Joinder Agreement (the “Joinder”)
to that certain Registration Rights Agreement dated November 9, 2021, with the Original Sponsor and New Sponsor. Pursuant the Joinder,
New Sponsor will receive the same rights and benefits with respect to its newly acquired Class A Ordinary Shares (as defined below) and
private placement warrants as the Original Sponsor has with respect to its Class A Ordinary Shares and private placement warrants. In connection with the Closing of the transactions
contemplated by the SPA, on November 6, 2023: (i) each of the Company’s then-current directors, James McClements, Sunny S. Shah,
Thomas M. Boehlert, Hugo Dryland, Elodie Grant Goodey, Timothy Baker, and Daniel Malchuk, resigned as directors, and the Company accepted
their resignations; (ii) the vacancies on the Company’s board of directors caused by such resignations were filled by Scott Honour,
Rick Gaenzle, R. Rudolph Reinfrank, Thomas J. Abood and Karrie Willis (the “New Directors”); (iii) each of the Company’s
then-current officers, Sunny S. Shah, Thomas M. Boehlert and Rebecca Coffelt, resigned as Chief Executive Officer, Chief Financial Officer,
and Secretary, respectively, and the Company accepted their resignations; and (iv) the appointments of Rick Gaenzle as Chief Executive
Officer, John Stanfield as Chief Financial Officer and Secretary, Scott Honour as Chairman of the Board, and Tao Tan as President (the
“New Officers”) became effective. R. Rudolph Reinfrank, Thomas J. Abood and Karrie Willis will serve as members of the Company’s
Audit Committee, Nominating Committee and Compensation Committee. On November 6, 2023, the Original Sponsor and
New Sponsor consummated the transactions contemplated by the SPA pursuant to which, among other things, New Sponsor acquired certain of
the Original Sponsor’s (i) Class A Ordinary Shares and (ii) private placement warrants, subject to the terms and conditions described
in the SPA. On January 19, 2024, the Company received a notice
from the New York Stock Exchange (the “NYSE”) that it was not in compliance with the NYSE’s continued listing requirements.
Specifically, the NYSE advised the Company that it is not in compliance with Section 802.01B of the NYSE Listed Company Manual, which
requires an NYSE-listed company to maintain a minimum of 300 public stockholders on a continuous basis. The Company submitted a business plan to the NYSE
demonstrating the Company’s ability to regain compliance with the NYSE’s rules. The NYSE has accepted the plan and as a result,
the Company is subject to quarterly monitoring for compliance with the business plan and the Company’s common stock will continue
to trade on the NYSE during the period, subject to the Company’s compliance with other NYSE continued listing requirements. The Company’s units, Class A Ordinary Shares
and warrants will continue to be traded on the NYSE under the symbols “RCFA.U”, “RCFA”, and “RCFA WS”,
respectively, subject to the Company’s compliance with other NYSE continued listing requirements, with the addition of a suffix
indicating the “below compliance” status of its ordinary shares, such as “RCFA.BC.” In the event that the Company
fails to restore its compliance with the continued listing standards of Section 802.01B, the Common Stock will be subject to NYSE’s
suspension and delisting procedures. As of June 30, 2024, the Company had not commenced
any operations. All activity for the period from June 9, 2021 (inception) through June 30, 2024 relates to the Company’s formation,
the initial public offering (“Public Offering”), redemptions and activities related to pursuing merger opportunities. The
Company will not generate operating revenues prior to the completion of a Business Combination and generates non-operating income in the
form of interest income on Permitted Investments (as defined below) from the proceeds derived from the Public Offering and extension payments
as defined under Trust Account Financing The registration statement for the Company’s
Public Offering was declared effective by the United States Securities and Exchange Commission (the “SEC”) on November 9,
2021. The Public Offering closed on November 15, 2021 (the “Closing Date”). Simultaneously with the closing of the Public
Offering, the Sponsor purchased an aggregate of 11,700,000 warrants to purchase Class A Ordinary Shares (“Private Placement Warrants”)
for $1.00 each, or $11,700,000 in the aggregate, in a private placement on the Closing Date (the “Private Placement”). In its Public Offering, the Company sold 23,000,000
Units at a price of $10.00 per Unit. Each unit consists of one Class A Ordinary Share and one-half of a redeemable warrant (each, a “Public
Warrant”). Each Public Warrant entitles the holder to purchase one Class A Ordinary share at a price of $11.50 per share, subject
to adjustment (see Note 6). The Company intends to finance a Business Combination with the remaining proceeds from its $230,000,000 Public
Offering and $11,700,000 Private Placement. At the Closing Date, proceeds of $241,700,000,
net of underwriting discounts of $4,600,000 and $2,500,000 designated for operational use were deposited in a trust account with Continental
Stock Transfer and Trust Company acting as trustee (the “Trust Account”) as described below. Transaction costs amounted to
$13,267,977, consisting of $12,650,000 of underwriters fees of which $8,050,000 was for Deferred Underwriting Commissions (see Note 8)
and $617,977 of other offering costs. The Underwriters have agreed to waive their rights
to any Deferred Underwriting Commission held in the Trust Account in the event the Company does not complete a Business Combination and
those amounts will be included with the funds held in the Trust Account that will be available to fund the redemption of the Company’s
Public Shares. The Deferred Underwriting Commission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Underwriting Commission. The Deferred Underwriting Commission has been recorded
as a deferred liability on the balance sheets. On October 26, 2023 and November 6, 2023, the
underwriters for the Company’s Initial Public Offering, consisting of Barclays Capital Inc. and Citigroup Global Markets Inc., agreed
to waive all rights to their respective portion of the underwriting commissions (or approximately $8.1 million) with respect to any future
Business Combination. Of the $241,700,000 total proceeds from the Public
Offering and Private Placement, $234,600,000 was deposited into the Trust Account on the Closing Date. The funds in the Trust Account
will be invested only in U.S. government treasury obligations with a maturity of 185 days or less or in money market funds meeting certain
conditions under Rule 2a-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The Company is focused on sponsoring the public listing of a company that combines attractive business fundamentals with, or
with the potential for strong environmental, social and governance principles and practices through a Business Combination.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Trust Account On May 9, 2023, the Company held an extraordinary
general meeting of shareholders (the “Extraordinary General Meeting”). At the Extraordinary General Meeting, the Company’s
shareholders approved several proposals to amend the Company’s Amended and Restated Memorandum and Articles of Association (the
“Charter”) to (i) extend the date by which the Company must consummate a Business Combination from May 15, 2023 to May 15,
2024 (the “Extended Date”), (ii) permit the Company’s board of directors, in its sole discretion, to elect to wind up
the Company’s operations on an earlier date than the Extended Date as determined by the Board and included in a public announcement,
(iii) eliminate from the Charter the limitation that the Company may not redeem public shares in an amount that would cause the Company’s
net tangible assets to be less than $5,000,001 in connection with the Company’s Business Combination, and (iv) provide for the right
of a holder of the Company’s Class B ordinary shares, par value $0.0001 per share, to convert into Class A Ordinary Shares on a
one-for-one basis prior to the closing of Business Combination at the election of the holder. Additionally, on May 9, 2023, the Company held
the Extraordinary General Meeting, in connection with which, shareholders holding an aggregate of 9,985,568 Class A Ordinary Shares exercised
their right to redeem their shares for approximately $10.50 per share (the “Redemption”), for an aggregate redemption amount
of $104,889,892 of the funds held in the Company’s Trust Account. On December 5, 2023, at an Extraordinary General
Meeting (the “Meeting”), shareholders approved an amendment to the Company’s Amended and Restated Memorandum and Articles
of Association (the “Memorandum”) extending the deadline by which the Company must consummate an initial business combination
from May 15, 2024 to November 15, 2024 provided that the Company make a payment into the trust account for the first three-month extension
(from December 15, 2023 through March 15, 2024) equal to the lesser of $150,000 or $0.045 per share of Class A Ordinary Shares entitled
to redemption rights and thereafter, a payment of equal to the lesser of $50,000 or $0.015 per Public Share per month through November
15, 2024. Shareholders also approved an amendment to change the name of the Company from RCF Acquisition Corp. to Perception Capital Corp
IV. In connection with the extensions amendment proposal
voted on at the Meeting, shareholders holding an aggregate of 8,236,760 Class A ordinary shares exercised their right to redeem their
shares for approximately $10.99 per share, for an aggregate redemption amount of $90,510,679 of the funds held in the Company’s
Trust Account.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law to provide for claims of creditors and the requirements of other applicable law. The Initial Shareholders (as defined in Note 4
below) and the Company’s officers and directors have entered into a letter agreement with the Company, pursuant to which they have
waived their rights to liquidating distributions from the Trust Account with respect to their Founder Shares (as defined in Note 4 below)
if the Company fails to complete a Business Combination by November 15, 2024. However, if the Initial Shareholders acquire public shares
after the Closing Date, they will be entitled to liquidating distributions from the Trust Account with respect to such public shares if
the Company fails to complete a Business Combination by November 15, 2024. If the Company fails to complete a Business Combination,
the redemption of the Company’s public shares will reduce the book value of the shares held by the Sponsor, who will be the only
remaining shareholder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a Business Combination,
including interest earned on the funds held in the Trust Account and not previously released to the Company to pay taxes. As a result,
such shares are recorded at their redemption amount and classified as temporary equity on the balance sheets, in accordance with Accounting
Standards Codification (“ASC”) 480, “Distinguishing Liabilities from Equity.” The funds held in the Trust Account will not be
released until the earliest of (i) the completion of a Business Combination, (ii) the redemption of the public shares if the Company has
not completed a Business Combination by November 15, 2024, subject to applicable law, or (iii) the redemption of the public shares properly
submitted in connection with a shareholder vote to amend the amended and restated memorandum and articles of association (A) that would
modify the substance or timing of the Company obligation to allow redemption in connection with a Business Combination or to redeem 100%
of the Company’s public shares if the Company has not consummated a Business Combination by November 15, 2024 or (B) with respect
to any other provisions relating to shareholders’ rights or pre-initial business combination activity. Liquidity, Capital Resources and Going Concern As of June 30, 2024, the Company had $25,214 in
its operating bank accounts, $54,330,929 in cash held in the Trust Account (Note 2) to be used for a Business Combination or to repurchase
or redeem its ordinary shares in connection therewith and a working capital deficit of $1,719,271. Until the consummation of a business combination,
the Company will be using the funds held outside of the Trust Account primarily to find and evaluate target businesses, perform business,
legal, and accounting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The Company has incurred and expects to continue
to incur significant costs in pursuit of its acquisition plans. The Company anticipates that the cash held outside of the Trust Account
as of June 30, 2024, will not be sufficient to allow the Company to operate until November 15, 2024, the extended date at which the Company
must complete a Business Combination. If the Company is unable to complete a Business Combination by November 15, 2024, then the Company
will cease all operations except for the purpose of liquidating. If the Company completes the initial business
combination, the Company will repay any loaned amounts. In the event that the Company’s initial business combination does not close,
the Company may use a portion of the working capital held outside the Trust Account to repay such loaned amounts but no proceeds from
the Trust Account would be used to repay such loaned amounts. In connection with the Company’s assessment
of going concern considerations in accordance with Financial Accounting Standard Board’s Accounting Standards Codification (“ASC”)
205-40, “Going Concern,” while the Company expects to have sufficient access to additional sources of capital under the Sponsor
Convertible Note, there is no current obligation on the part of the Sponsor to provide additional capital and no assurances can be provided
that such additional capital will ultimately be available if necessary. In the event that the Company does not consummate a Business Combination
on or before November 15, 2024 (or such earlier date as determined by the board of Directors and included in a public announcement), then
the Company will cease all operations except for the purpose of liquidating. Management has determined that substantial doubt exists about
the Company’s ability to continue as a going concern due to the need to obtain additional capital from the Sponsor to address the
Company’s liquidity condition, the date for mandatory liquidation and subsequent dissolution. The Sponsor is not obligated to advance
additional capital. No adjustments have been made to the carrying amounts of assets or liabilities should the Company be required to liquidate
after November 15, 2024. Risks and Uncertainties The length and impact of the ongoing military
conflict between Russia and Ukraine and the most recent escalation of ongoing conflict in the Middle East are highly unpredictable, it
could lead to market disruptions, including significant volatility in commodity prices, credit and capital markets, as well as supply
chain interruptions. As a result, these could have a negative effect domestically and internationally and the impact of these conflicts
are not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Jun. 30, 2024</t>
        </is>
      </c>
    </row>
    <row r="3">
      <c r="A3" s="3" t="inlineStr">
        <is>
          <t>Restatement of Previously Issued Financial Statements [Abstract]</t>
        </is>
      </c>
      <c r="B3" s="4" t="inlineStr">
        <is>
          <t xml:space="preserve"> </t>
        </is>
      </c>
    </row>
    <row r="4">
      <c r="A4" s="4" t="inlineStr">
        <is>
          <t>Restatement of Previously Issued Financial Statements</t>
        </is>
      </c>
      <c r="B4" s="4" t="inlineStr">
        <is>
          <t>Note 2 - Restatement of Previously Issued
Financial Statements In connection with the preparation of the Company’s
financial statements as of June 30, 2024, management determined it should restate its previously reported financial statements for the
period ended March 31, 2024. The Company identified that it had not accounted for the extinguishment of the liability related to deferred
underwriting commissions pursuant to waivers received in October and November 2023. As a result, the Company did not adhere to, ASC 405
– “Liabilities”, guidance. Due to this error, deferred underwriting commissions were overstated and accumulated deficit
were understated. The impact of the error affects the Balance Sheet and Statement of Changes in Redeemable Class A Ordinary Shares and
Shareholders’ Deficit for the period ended March 31, 2024. The restatement had no impact on the Company’s
cash position or amount held in the trust account. The Company concluded that the impact of applying correction for these errors and misstatements
is material. The impact of the restatement on the Company’s
financial statements is reflected in the following tables:
Balance Sheet as of March 31, 2024 As Reported Adjustment As Restated
Deferred underwriting commissions 8,050,000 (8,050,000 ) -
Total non-current liabilities 9,295,840 (8,050,000 ) 1,245,840
Total liabilities 10,883,996 (8,050,000 ) 2,833,996
Accumulated deficit (13,159,800 ) 8,050,000 (5,109,800 )
Total shareholders’ deficit (10,373,505 ) 8,050,000 (2,323,505 )
Statement of Changes in Redeemable Class A Ordinary Shares and Shareholders’ Deficit for the Three Months Ended March 31, 2024 As Reported Adjustment As Restated
Accumulated Deficit (13,159,800 ) 8,050,000 (5,109,800 )
Total shareholders’ deficit (10,373,505 ) 8,050,000 (2,323,5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00:16:29Z</dcterms:created>
  <dcterms:modified xmlns:dcterms="http://purl.org/dc/terms/" xmlns:xsi="http://www.w3.org/2001/XMLSchema-instance" xsi:type="dcterms:W3CDTF">2024-09-12T00:16:29Z</dcterms:modified>
</cp:coreProperties>
</file>